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Funding" sheetId="9" state="visible" r:id="rId9"/>
    <sheet xmlns:r="http://schemas.openxmlformats.org/officeDocument/2006/relationships" name="Stock Based Compensation"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Net Loss Per Share of Common St" sheetId="13" state="visible" r:id="rId13"/>
    <sheet xmlns:r="http://schemas.openxmlformats.org/officeDocument/2006/relationships" name="Effect of Recently Adopted and "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Business and Funding (Tables)" sheetId="19" state="visible" r:id="rId19"/>
    <sheet xmlns:r="http://schemas.openxmlformats.org/officeDocument/2006/relationships" name="Stock Based Compensation (Table"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Business and Funding (Details N" sheetId="25" state="visible" r:id="rId25"/>
    <sheet xmlns:r="http://schemas.openxmlformats.org/officeDocument/2006/relationships" name="Business and Funding - Schedule" sheetId="26" state="visible" r:id="rId26"/>
    <sheet xmlns:r="http://schemas.openxmlformats.org/officeDocument/2006/relationships" name="Stock Based Compensation (Detai" sheetId="27" state="visible" r:id="rId27"/>
    <sheet xmlns:r="http://schemas.openxmlformats.org/officeDocument/2006/relationships" name="Stock Based Compensation - Sche" sheetId="28" state="visible" r:id="rId28"/>
    <sheet xmlns:r="http://schemas.openxmlformats.org/officeDocument/2006/relationships" name="Stock Based Compensation - Sc_2" sheetId="29" state="visible" r:id="rId29"/>
    <sheet xmlns:r="http://schemas.openxmlformats.org/officeDocument/2006/relationships" name="Fair Value Measurements - Sched" sheetId="30" state="visible" r:id="rId30"/>
    <sheet xmlns:r="http://schemas.openxmlformats.org/officeDocument/2006/relationships" name="Accrued Expenses - Schedule of " sheetId="31" state="visible" r:id="rId31"/>
    <sheet xmlns:r="http://schemas.openxmlformats.org/officeDocument/2006/relationships" name="Net Loss Per Share of Common _2" sheetId="32" state="visible" r:id="rId32"/>
    <sheet xmlns:r="http://schemas.openxmlformats.org/officeDocument/2006/relationships" name="Income Taxes (Details Narrative" sheetId="33" state="visible" r:id="rId33"/>
    <sheet xmlns:r="http://schemas.openxmlformats.org/officeDocument/2006/relationships" name="Leases (Details Narrative)" sheetId="34" state="visible" r:id="rId34"/>
    <sheet xmlns:r="http://schemas.openxmlformats.org/officeDocument/2006/relationships" name="Leases - Schedule of Operating " sheetId="35" state="visible" r:id="rId35"/>
    <sheet xmlns:r="http://schemas.openxmlformats.org/officeDocument/2006/relationships" name="Leases - Schedule of Minimum Le" sheetId="36" state="visible" r:id="rId36"/>
    <sheet xmlns:r="http://schemas.openxmlformats.org/officeDocument/2006/relationships" name="Segment Information (Details Na" sheetId="37" state="visible" r:id="rId37"/>
    <sheet xmlns:r="http://schemas.openxmlformats.org/officeDocument/2006/relationships" name="Segment Information - Schedule "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Jan. 31, 2021</t>
        </is>
      </c>
      <c r="C2" s="2" t="inlineStr">
        <is>
          <t>Mar. 11, 2021</t>
        </is>
      </c>
    </row>
    <row r="3">
      <c r="A3" s="3" t="inlineStr">
        <is>
          <t>Cover [Abstract]</t>
        </is>
      </c>
    </row>
    <row r="4">
      <c r="A4" s="4" t="inlineStr">
        <is>
          <t>Entity Registrant Name</t>
        </is>
      </c>
      <c r="B4" s="4" t="inlineStr">
        <is>
          <t>Anixa Biosciences Inc</t>
        </is>
      </c>
    </row>
    <row r="5">
      <c r="A5" s="4" t="inlineStr">
        <is>
          <t>Entity Central Index Key</t>
        </is>
      </c>
      <c r="B5" s="4" t="inlineStr">
        <is>
          <t>0000715446</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10-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70551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Jan. 31, 2021</t>
        </is>
      </c>
    </row>
    <row r="3">
      <c r="A3" s="3" t="inlineStr">
        <is>
          <t>Share-based Payment Arrangement [Abstract]</t>
        </is>
      </c>
    </row>
    <row r="4">
      <c r="A4" s="4" t="inlineStr">
        <is>
          <t>Stock Based Compensation</t>
        </is>
      </c>
      <c r="B4" s="4" t="inlineStr">
        <is>
          <t>2. STOCK BASED COMPENSATION The Company maintains
stock equity incentive plans under which the Company grants incentive stock options, non-qualified stock options, stock appreciation
rights, stock awards, performance awards, or stock units to employees, directors and consultants. Stock Option Compensation Expense The compensation cost
for service-based stock options granted to employees and directors is measured at the grant date, based on the fair value of the
award using the Black-Scholes pricing model, and is expensed on a straight-line basis over the requisite service period (the vesting
period of the stock option) which is one to four years. We recorded stock-based compensation expense related to service-based stock
options granted to employees and directors of approximately $875,000 and $964,000 during the three months ended January 31, 2021
and 2020. For stock options granted
to employees and director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to our Chairman, President and Chief Executive Officer, vesting at target trading prices of $5.00 to $8.00
per share before May 31, 2021, with implied service periods of three to seven months. In October 2018, the first tranche of 500,000
shares of market condition options became exercisable upon achieving an average closing price above $5.00 per share for twenty
consecutive trading days. We did not record any market condition stock-based compensation expense during the three months ended
January 31, 2021 and 2020. The compensation cost
for service-based stock options granted to consultants is measured at the grant date, based on the fair value of the award using
the Black-Scholes pricing model, and is expensed on a straight-line basis over the requisite service period (the vesting period
of the stock option) which is one to three years. We recorded stock-based consulting expense related to stock options granted to
consultants of approximately $54,000 and $57,000 during the three months ended January 31, 2021 and 2020, respectively. Stock Option Plans During the three months
ended January 31, 2021, we had two stock option plans: the Anixa Biosciences, Inc. 2010 Share Incentive Plan (the “2010 Share
Plan”) and the Anixa Biosciences, Inc. 2018 Share Incentive Plan (the “2018 Share Plan”), which were adopted
by our Board of Directors on July 14, 2010 and January 25, 2018, respectively. The 2018 Share Plan was approved by our shareholders
on March 29, 2018. During the three months
ended January 31, 2020, the remaining outstanding options under the Anixa Biosciences, Inc. 2003 Share Incentive Plan (the “2003
Plan”) expired. Stock Option Activity During the three months
ended January 31, 2021 and 2020, we granted options to purchase 1,130,000 shares and 800,000 shares of common stock, respectively,
to employees and consultants, with exercise prices ranging from $2.83 to $4.04 per share, pursuant to the 2018 Share Plan. During
the three months ended January 31, 2021 and 2020, stock options to purchase 29,880 and 18,900 shares of common stock, respectively,
were exercised with aggregate proceeds of approximately $104,000 and $28,000, respectively. 2003 Plan The 2003 Plan provided
for the grant of nonqualified stock options, stock appreciation rights, stock awards, performance awards and stock units to employees,
directors and consultants. In accordance with the provisions of the 2003 Plan, the plan terminated with respect to the ability
to grant future awards on April 21, 2013. Information regarding the 2003 Plan for the three months ended January 31, 2020 is as
follows:
Shares Weighted Aggregate Intrinsic
Options outstanding at October 31, 2019 400 $ 17.00
Forfeited/Expired (400 ) $ 17.00
Options outstanding and exercisable at January 31, 2020 - $ -0- $ -0- 2010 Plan The 2010 Share Plan provided
for the grant of nonqualified stock options, stock appreciation rights, stock awards, performance awards and stock units to employees,
directors and consultants. In accordance with the provisions of the 2010 Share Plan, the plan terminated with respect to the ability
to grant future awards on July 14, 2020. Information regarding the 2010 Share Plan for the three months ended January 31, 2021
is as follows:
Shares Weighted Aggregate
Options outstanding at October 31, 2020 1, 1,907,534 $ 2.82
Exercised (6,000 ) $ 2.32
Forfeited/Expired (400 ) $ 5.75
Options outstanding at January 31, 2021 1 1,901,134 $ 2.82 $ 1,906,253
Options exercisable at January 31, 2021 1, 1,823,634 $ 2.83 $ 1,822,053 The following table summarizes
information about stock options outstanding and exercisable under the 2010 Share Plan as of January 31, 2021:
Options Outstanding Options Exercisable
Range of Number Weighted Weighted Number Weighted Weighted
$ 0.67 - $ 2.30 544,000 5.22 $ 1.56 516,500 5.15 $ 1.60
$ 2.58 - $ 3.13 833,000 3.11 $ 2.79 833,000 3.54 $ 2.79
$ 3.46 - $ 5.30 524,134 7.11 $ 4.17 474,134 7.07 $ 4.25 Information regarding
the 2010 Share Plan for the three months ended January 31, 2020 is as follows:
Shares Weighted Aggregate
Options Outstanding at October 31, 2019 1,998,668 $ 2.80
Exercised (18,900 ) $ 1.51
Forfeited/Expired (5,534 ) $ 2.58
Options Outstanding at January 31, 2020 1,974,234 $ 2.81 $ 1,810,395
Options Exercisable at January 31, 2020 1,721,734 $ 2.86 $ 1,542,195 The following table summarizes
information about stock options outstanding and exercisable under the 2010 Share Plan as of January 31, 2020:
Options Outstanding Options Exercisable
Range of
Number Outstanding
Weighted Average Remaining Contractual Life (in years)
Weighted Average Exercise Price
Number Exercisable
Weighted Average Remaining Contractual Life (in years)
Weighted Average Exercise Price
$ 0.67 - $2.30 561,500 6.28 $ 1.56 464,000 6.03 $ 1.69
$ 2.58 - $ 3.13 878,200 3.43 $ 2.79 878,200 3.97 $ 2.79
$ 3.46 - $ 5.75 534,534 7.94 $ 4.16 379,534 7.76 $ 4.45 2018 Plan The 2018 Share Plan provides
for the grant of incentive stock options, nonqualified stock options, stock appreciation rights, stock awards, performance awards
and stock units to employees, directors and consultants. As of January 31, 2021, the 2018 Share Plan had 2,000,000 shares available
for future grants. Information regarding the 2018 Share Plan for the three months ended January 31, 2021 is as follows:
Shares Weighted Aggregate Intrinsic Value
Options outstanding at October 31, 2020 4,346,661 $ 3.69
Granted 1,130,000 $ 2.83
Exercised (23,880 ) $ 3.78
Forfeited/Expired (392,781 ) $ 3.70
Options outstanding at January 31, 2021 5,060,000 $ 3.49 $ 1,184,900
Options exercisable at January 31, 2021 2,312,640 $ 3.69 $ 147,579 The following table summarizes
information about stock options outstanding and exercisable under the 2018 Share Plan as of January 31, 2021:
Options Outstanding Options Exercisable
Range of
Number Outstanding
Weighted Average Remaining Contractual Life (in years)
Weighted Average Exercise Price
Number Exercisable
Weighted Average Remaining Contractual Life (in years)
Weighted Average Exercise Price
$ 2.09 - $3.70 3,975,000 8.12 $ 3.38 1,664,862 7.47 $ 3.61
$ 3.84 - $4.61 1,085,000 7.95 $ 3.90 647,778 7.66 $ 3.92 Information regarding
the 2018 Share Plan for the three months ended January 31, 2020 is as follows:
Shares Weighted Aggregate Intrinsic Value
Options Outstanding at October 31, 2019 3,935,500 $ 3.74
Granted 800,000 $ 3.85
Options Outstanding at January 31, 2020 4,735,000 $ 3.76 $ -0-
Options Exercisable at January 31, 2020 1,798,616 $ 3.74 $ -0- The following table summarizes
information about stock options outstanding and exercisable under the 2018 Share Plan as of January 31, 2020:
Options Outstanding Options Exercisable
Range of Exercise Prices
Number Outstanding
Weighted Average Remaining Contractual Life (in years)
Weighted Average Exercise Price
Number Exercisable
Weighted Average Remaining Contractual Life (in years)
Weighted Average Exercise Price
$ 3.70 3,100,000 8.27 $ 3.70 1,433,334 8.27 $ 3.70
$ 3.84 - $4.61 1,635,000 9.17 $ 3.88 365,282 8.32 $ 3.92 Outside of Share
Plans In addition to options
granted under stock option plans, during the years ended October 31, 2012 and 2013, the Board of Directors approved the grant of
stock options to certain employees and directors. Information regarding stock options that were granted outside of share plans
for the three months ended January 31, 2021 is as follows:
Shares Weighted Average Exercise Price Per Share Aggregate Intrinsic Value
Options outstanding at October 31, 2020 1,698,000 $ 2.58
Options outstanding and exercisable at January 31, 2021 1,698,000 $ 2.58 $ 1,825,350 The following table summarizes
information about stock options outstanding and exercisable that were granted outside of Share Plans as of January 31, 2021:
Range of Exercise Prices
Number Outstanding and Exercisable
Weighted Average Remaining Contractual Life (in years)
Weighted Average Exercise Price
$ 2.58 1,698,000 1.56 $ 2.58
Information regarding
stock options that were granted outside of Share Plans for the three months ended January 31, 2020 is as follows:
Shares Weighted Average Exercise Price Per Share Aggregate Intrinsic Value
Options outstanding at October 31, 2019 1,698,000 $ 2.58
Options outstanding and exercisable at January 31, 2020 1,698,000 $ 2.58 $ 1,655,550 The following table summarizes
information about stock options outstanding and exercisable that were granted outside of Share Plans as of January 31, 2020:
Range of Exercise Prices
Number Outstanding and Exercisable
Weighted Average Remaining Contractual Life (in years)
Weighted Average Exercise Price
$ 2.58 1,698,000 2.50 $ 2.58
Stock Awards For stock awards granted
to employees, directors and consultants that vest upon grant we recognize expense at the date of grant based on the grant date
market price of the underlying common stock. We did not grant any stock awards that vested upon grant during the three months ended
January 31, 2021 or 2020. On May 8, 2018, a restricted
stock award of 1,500,000 shares of common stock was granted under the 2018 Share Plan to our Chairman, President and Chief Executive
Officer. The restricted stock award vests in its entirety upon achievement of a target trading price of $11.00 per share of the
Company’s common stock before May 31, 2021. For restricted stock awards vesting upon achievement of a price target of our
common stock we use a Monte Carlo Simulation in estimating the fair value at grant date and recognize compensation cost over the
implied service period (median time to vest). We did not record any compensation expense related to the restricted stock award
during the three months ended January 31, 2021 and 2020. Employee Stock Purchase Plan The Company maintains
the Anixa Biosciences, Inc. Employee Stock Purchase Plan (“ESPP”) which permits eligible employees to purchase shares
at not less than 85% of the market value of the Company’s common stock on the offering date or the purchase date of the applicable
offering period, whichever is lower. The plan was adopted by our Board of Directors on August 13, 2018 and approved by our shareholders
on September 27, 2018. During the three months ended January 31, 2021 and 2020, no shares were purchased under the ESPP. Warrants On October 30, 2020 we
issued a warrant, expiring on October 30, 2025, to purchase 60,000 shares of common stock at $2.06 per share, vesting over five
months, to a consultant for investor relations services. We recorded consulting expense of approximately $57,000 during the three
months ended January 31, 2021, based on the fair value of the warrant on the date of grant recognized on a straight-line basis
over the vesting period. We did not record any consulting expense related to warrants during the three months ended January 31,
2020. No warrants were issued during the three-month periods ended January 31, 2021 and 2020. As of January 31, 2021,
we also had warrants outstanding to purchase 500,000 shares of common stock at $5.03 per share, issued during fiscal year 2017
and expiring on Nov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1</t>
        </is>
      </c>
    </row>
    <row r="3">
      <c r="A3" s="3" t="inlineStr">
        <is>
          <t>Fair Value Disclosures [Abstract]</t>
        </is>
      </c>
    </row>
    <row r="4">
      <c r="A4" s="4" t="inlineStr">
        <is>
          <t>Fair Value Measurements</t>
        </is>
      </c>
      <c r="B4" s="4" t="inlineStr">
        <is>
          <t>3. FAIR VALUE MEASUREMENTS US GAAP defines fair value
and establishes a framework for measuring fair value.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The following table presents
the hierarchy for our financial assets measured at fair value on a recurring basis as of January 31, 2021:
Level 1 Level 2 Level 3 Total
Money market funds:
Cash and cash equivalents $ 11,568,608 $ - $ - $ 11,568,608
Certificates of deposit:
Cash and cash equivalents 250,000 - - 250,000
Short-term investments - 2,000,000 - 2,000,000
Total financial assets $ 11,818,608 $ 2,000,000 $ - $ 13,818,608 The following table presents
the hierarchy for our financial assets measured at fair value on a recurring basis as of October 31, 2020:
Level 1 Level 2 Level 3 Total
Money market funds:
Cash and cash equivalents $ 3,902,292 $ - $ - $ 3,902,292
Certificates of deposit:
Cash and cash equivalents 2,250,000 - - 2,250,000
Short-term investments - 2,640,000 - 2,640,000
Total financial assets $ 6,152,292 $ 2,640,000 $ - $ 8,792,292 Our non-financial assets
that are measured on a non-recurring basis include our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and cash equivalents are stated at carrying value which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an. 31, 2021</t>
        </is>
      </c>
    </row>
    <row r="3">
      <c r="A3" s="3" t="inlineStr">
        <is>
          <t>Payables and Accruals [Abstract]</t>
        </is>
      </c>
    </row>
    <row r="4">
      <c r="A4" s="4" t="inlineStr">
        <is>
          <t>Accrued Expenses</t>
        </is>
      </c>
      <c r="B4" s="4" t="inlineStr">
        <is>
          <t xml:space="preserve">4. ACCRUED EXPENSES Accrued expenses consist
of the following as of:
January 31, October 31,
2021 2020
Payroll and related expenses $ 228,163 $ 415,331
Accrued royalty and contingent legal fees 577,190 449,691
Accrued collaborative research and license expense 147,410 30,000
Accrued other 20,072 6,003
$ 972,835 $ 901,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Jan. 31, 2021</t>
        </is>
      </c>
    </row>
    <row r="3">
      <c r="A3" s="3" t="inlineStr">
        <is>
          <t>Earnings Per Share [Abstract]</t>
        </is>
      </c>
    </row>
    <row r="4">
      <c r="A4" s="4" t="inlineStr">
        <is>
          <t>Net Loss Per Share of Common Stock</t>
        </is>
      </c>
      <c r="B4" s="4" t="inlineStr">
        <is>
          <t>5. NET LOSS PER SHARE OF COMMON STOCK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three months ended January 31, 2021 and 2020, were stock options
to purchase 8,659,134 and 8,407,234 shares, respectively, and warrants to purchase 560,000 and 500,000 shar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ffect of Recently Adopted and Issued Pronouncements</t>
        </is>
      </c>
      <c r="B1" s="2" t="inlineStr">
        <is>
          <t>3 Months Ended</t>
        </is>
      </c>
    </row>
    <row r="2">
      <c r="B2" s="2" t="inlineStr">
        <is>
          <t>Jan. 31, 2021</t>
        </is>
      </c>
    </row>
    <row r="3">
      <c r="A3" s="3" t="inlineStr">
        <is>
          <t>Accounting Changes and Error Corrections [Abstract]</t>
        </is>
      </c>
    </row>
    <row r="4">
      <c r="A4" s="4" t="inlineStr">
        <is>
          <t>Effect of Recently Adopted and Issued Pronouncements</t>
        </is>
      </c>
      <c r="B4" s="4" t="inlineStr">
        <is>
          <t>6. EFFECT OF RECENTLY ADOPTED AND ISSUED
PRONOUNCEMENTS In February 2016, the
Financial Accounting Standards Board (FASB) issued Accounting Standards Update 2016-02 (“ASU 2016-02”) Accounting Standards
Codification Topic 842, Leases (ASC 842), which supersedes Topic 840, Leases, and which requires lessees to recognize most leases
on the balance sheet. The new lease standard does not substantially change lessor accounting. For public companies, the standard
was effective for the first interim reporting period within annual periods beginning after December 15, 2018, although early adoption
was permitted. Lessees and lessors were required to apply the new standard at the beginning of the earliest period presented in
the financial statements in which they first apply the new guidance. In July 2018, FASB issued ASU 2018-11, Leases, which provides
an additional transition option for an entity to apply the provisions of ASC 842 by recognizing a cumulative effect adjustment
at the effective date of adoption without adjusting the prior comparative periods presented. The requirements of this standard
include a significant increase in required disclosures. The Company adopted ASU 2016-02 on November 1, 2019. The adoption of this
standard did not have a material impact on our condensed consolidated financial statements. See Note 8 regarding the accounting
and disclosures related to our offic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1</t>
        </is>
      </c>
    </row>
    <row r="3">
      <c r="A3" s="3" t="inlineStr">
        <is>
          <t>Income Tax Disclosure [Abstract]</t>
        </is>
      </c>
    </row>
    <row r="4">
      <c r="A4" s="4" t="inlineStr">
        <is>
          <t>Income Taxes</t>
        </is>
      </c>
      <c r="B4" s="4" t="inlineStr">
        <is>
          <t>7.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provided a full valuation allowance against our deferred tax asset due to our historical pre-tax losses and the uncertainty
regarding the realizability of these deferred tax assets. We have substantial net
operating loss carryforwards for Federal and California income tax returns. These net operating loss carryforwards could be subject
to limitations under Internal Revenue Code section 382. We have no unrecognized income tax benefits as of January 31, 2021 and
October 31, 2020 and we account for interest and penalties related to income tax matters, if any, in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1</t>
        </is>
      </c>
    </row>
    <row r="3">
      <c r="A3" s="3" t="inlineStr">
        <is>
          <t>Leases [Abstract]</t>
        </is>
      </c>
    </row>
    <row r="4">
      <c r="A4" s="4" t="inlineStr">
        <is>
          <t>Leases</t>
        </is>
      </c>
      <c r="B4" s="4" t="inlineStr">
        <is>
          <t xml:space="preserve">8. LEASES We lease approximately
2,000 square feet of office space at 3150 Almaden Expressway, San Jose, California (our principal executive offices) from an unrelated
party pursuant to an operating lease that expires September 30, 2021. Our base rent is approximately $5,000 per month and the lease
provides for annual increases of approximately 3% and an escalation clause for increases in certain operating costs. Rent expense
was approximately $16,000 and $16,000, respectively, for the three months ended January 31, 2021 and 2020. On November 1, 2019, the
Company adopted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November 1, 2019.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Anixa would not recognize a lease liability or ROU
asset for any lease that at the commencement date has a lease term of twelve months or less and does not include a purchase option
that Anixa is more than reasonably certain to exercise. For operating leases,
the lease liability is initially and subsequently measured at the present value of the unpaid lease payments. The remaining 8-month
lease term as of January 31, 2021 for the Company’s lease includes the noncancelable period of the lease. The lease does
not contain a Company option to extend the lease or an option to extend the lease controlled by the lessor. All ROU assets are
reviewed for impairment. Balance sheet information
related to the Company’s lease is presented below:
Balance Sheet January 31, October 31,
Operating Lease:
Right-of-use asset Operating lease right-of-use asset $ 40,212 $ 54,340
Right-of-use liability, current Operating lease liability 40,836 55,198 As of January 31, 2021,
the annual minimum lease payments of our operating lease liabilities were as follows:
Operating Leases
2021 future minimum payments, undiscounted $ 43,008
Less: Imputed interest (2,172 )
Present value of future minimum lease payments $ 40,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9. COMMITMENTS AND CONTINGENCES Litigation Matters We are not involved in
any litigation or other legal proceedings and management is not aware of any pending litigation or legal proceeding against us
that would have a material adverse effect upon our results of operations or financial condition. Impact of Coronavirus Pandemic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which the Company’s partners operate and
conduct their business. We are currently following the recommendations of local health authorities to minimize exposure risk for
our team members and visitors. However, the scale and scope of this pandemic is unknown and the duration of the business disruption
and related financial impact cannot be reasonably estimated at this time. While we have implemented specific business continuity
plans to reduce the potential impact of COVID-19, there is no guarantee that our continuity plans will be successful. We have already experienced
certain disruptions to our business such as temporary closure of our offices and similar disruptions have occurred for our partners.
Specifically, the outbreak has caused temporary shutdowns of the laboratories and other service providers that we rely on to develop
our programs, and those laboratories and service providers that have been operating or that have begun operating recently have
been doing so with more limited capacity due to social distancing requirements. As a result, our progress has been slowed and there
is no assurance that we will be able to meet our previously announced timelines regarding the advancement of our programs. The extent to which COVID-19
or any other health epidemic may impact our results will depend on future developments, which are highly uncertain and cannot be
predicted, including new information which may emerge concerning the severity of COVID-19 and the actions to contain COVID-19 or
treat its impact, among others. Accordingly, COVID-19 could have a material adverse effect on our business, results of operations,
financial condition and prosp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1</t>
        </is>
      </c>
    </row>
    <row r="3">
      <c r="A3" s="3" t="inlineStr">
        <is>
          <t>Segment Reporting [Abstract]</t>
        </is>
      </c>
    </row>
    <row r="4">
      <c r="A4" s="4" t="inlineStr">
        <is>
          <t>Segment Information</t>
        </is>
      </c>
      <c r="B4" s="4" t="inlineStr">
        <is>
          <t>10.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five reportable segments,
each with different operating and potential revenue generating characteristics: (i) CAR-T Therapeutics, (ii) Cancer Vaccines, (iii)
Anti-Viral Therapeutics, (iv) Cancer Diagnostics and (v) our legacy Patent Licensing activities. The following represents selected
financial information for our segments for the three months ended January 31, 2021 and 2020 and as of January 31, 2021 and October
31, 2020:
For the Three Months Ended
2021 2020
Net loss:
CAR-T Therapeutics $ (960,736 ) $ (630,333 )
Cancer Vaccines (906,336 ) (195,596 )
Anti-Viral Therapeutics (480,806 ) -
Cancer Diagnostics (8,962 ) (1,790,646 )
Patent Licensing 124,463 -
Total $ (2,232,377 ) $ (2,616,575 )
Total operating costs and expenses $ 2,745,631 $ 2,629,869
Less non-cash share-based compensation (986,099 ) (1,021,334 )
Operating costs and expenses excluding non-cash share-based compensation $ 1,759,532 $ 1,608,535
Operating costs and expenses excluding non-cash share based compensation expense:
CAR-T Therapeutics $ 557,680 $ 346,341
Cancer Vaccines 537,988 98,270
Anti-Viral Therapeutics 270,256 -
Cancer Diagnostics 6,432 1,163,924
Patent Licensing 387,176 -
Total $ 1,759,532 $ 1,608,535
January 31, October 31,
Total assets:
CAR-T Therapeutics $ 5,849,920 $ 2,988,124
Cancer Vaccines 5,822,106 946,923
Anti-Viral Therapeutics 2,775,760 2,464,361
Cancer Diagnostics 85,463 2,869,529
Patent Licensing 71,153 184,027
Total $ 14,604,402 $ 9,452,964 Operating costs and expenses
excluding non-cash share-based compensation is the measurement the chief operating decision-maker uses in managing the enterprise. The Company’s consolidated
revenue of $512,500 and inventor royalties, contingent legal fees, litigation and licensing expense of $385,002 for the three months
ended January 31, 2021 were solely related to our patent licensing segment which consists of our encrypted audio/video conference
calling technology. All our revenue is generated domestically (United States) based on the country in which the licensee is lo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nd Funding (Tables)</t>
        </is>
      </c>
      <c r="B1" s="2" t="inlineStr">
        <is>
          <t>3 Months Ended</t>
        </is>
      </c>
    </row>
    <row r="2">
      <c r="B2" s="2" t="inlineStr">
        <is>
          <t>Jan. 31, 2021</t>
        </is>
      </c>
    </row>
    <row r="3">
      <c r="A3" s="3" t="inlineStr">
        <is>
          <t>Accounting Policies [Abstract]</t>
        </is>
      </c>
    </row>
    <row r="4">
      <c r="A4" s="4" t="inlineStr">
        <is>
          <t>Schedule of Changes in Noncontrolling Interest</t>
        </is>
      </c>
      <c r="B4" s="4" t="inlineStr">
        <is>
          <t>Noncontrolling interest
represents Wistar’s equity ownership in Certainty and is presented as a component of equity. The following table sets forth
the changes in noncontrolling interest for the three months ended January 31, 2021:
Balance, October 31, 2020 $ (496,983 )
Net loss attributable to noncontrolling interest (24,086 )
Balance, January 31, 2021 $ (521,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1</t>
        </is>
      </c>
      <c r="C1" s="2" t="inlineStr">
        <is>
          <t>Oct. 31, 2020</t>
        </is>
      </c>
    </row>
    <row r="2">
      <c r="A2" s="3" t="inlineStr">
        <is>
          <t>Current assets:</t>
        </is>
      </c>
    </row>
    <row r="3">
      <c r="A3" s="4" t="inlineStr">
        <is>
          <t>Cash and cash equivalents</t>
        </is>
      </c>
      <c r="B3" s="6" t="n">
        <v>11982870</v>
      </c>
      <c r="C3" s="6" t="n">
        <v>6417061</v>
      </c>
    </row>
    <row r="4">
      <c r="A4" s="4" t="inlineStr">
        <is>
          <t>Short-term investments in certificates of deposit</t>
        </is>
      </c>
      <c r="B4" s="5" t="n">
        <v>2000000</v>
      </c>
      <c r="C4" s="5" t="n">
        <v>2640000</v>
      </c>
    </row>
    <row r="5">
      <c r="A5" s="4" t="inlineStr">
        <is>
          <t>Prepaid expenses and other current assets</t>
        </is>
      </c>
      <c r="B5" s="5" t="n">
        <v>581320</v>
      </c>
      <c r="C5" s="5" t="n">
        <v>311563</v>
      </c>
    </row>
    <row r="6">
      <c r="A6" s="4" t="inlineStr">
        <is>
          <t>Total current assets</t>
        </is>
      </c>
      <c r="B6" s="5" t="n">
        <v>14564190</v>
      </c>
      <c r="C6" s="5" t="n">
        <v>9368624</v>
      </c>
    </row>
    <row r="7">
      <c r="A7" s="4" t="inlineStr">
        <is>
          <t>Operating lease right-of-use asset</t>
        </is>
      </c>
      <c r="B7" s="5" t="n">
        <v>40212</v>
      </c>
      <c r="C7" s="5" t="n">
        <v>54340</v>
      </c>
    </row>
    <row r="8">
      <c r="A8" s="4" t="inlineStr">
        <is>
          <t>Other assets</t>
        </is>
      </c>
      <c r="B8" s="4" t="inlineStr">
        <is>
          <t xml:space="preserve"> </t>
        </is>
      </c>
      <c r="C8" s="5" t="n">
        <v>30000</v>
      </c>
    </row>
    <row r="9">
      <c r="A9" s="4" t="inlineStr">
        <is>
          <t>Total assets</t>
        </is>
      </c>
      <c r="B9" s="5" t="n">
        <v>14604402</v>
      </c>
      <c r="C9" s="5" t="n">
        <v>9452964</v>
      </c>
    </row>
    <row r="10">
      <c r="A10" s="3" t="inlineStr">
        <is>
          <t>Current liabilities:</t>
        </is>
      </c>
    </row>
    <row r="11">
      <c r="A11" s="4" t="inlineStr">
        <is>
          <t>Accounts payable</t>
        </is>
      </c>
      <c r="B11" s="5" t="n">
        <v>511816</v>
      </c>
      <c r="C11" s="5" t="n">
        <v>232368</v>
      </c>
    </row>
    <row r="12">
      <c r="A12" s="4" t="inlineStr">
        <is>
          <t>Accrued expenses</t>
        </is>
      </c>
      <c r="B12" s="5" t="n">
        <v>972835</v>
      </c>
      <c r="C12" s="5" t="n">
        <v>901025</v>
      </c>
    </row>
    <row r="13">
      <c r="A13" s="4" t="inlineStr">
        <is>
          <t>Operating lease liability</t>
        </is>
      </c>
      <c r="B13" s="5" t="n">
        <v>40836</v>
      </c>
      <c r="C13" s="5" t="n">
        <v>55198</v>
      </c>
    </row>
    <row r="14">
      <c r="A14" s="4" t="inlineStr">
        <is>
          <t>Total current liabilities</t>
        </is>
      </c>
      <c r="B14" s="5" t="n">
        <v>1525487</v>
      </c>
      <c r="C14" s="5" t="n">
        <v>1188591</v>
      </c>
    </row>
    <row r="15">
      <c r="A15" s="4" t="inlineStr">
        <is>
          <t>Commitments and contingencies (Note 9)</t>
        </is>
      </c>
      <c r="B15" s="4" t="inlineStr">
        <is>
          <t xml:space="preserve"> </t>
        </is>
      </c>
      <c r="C15" s="4" t="inlineStr">
        <is>
          <t xml:space="preserve"> </t>
        </is>
      </c>
    </row>
    <row r="16">
      <c r="A16" s="3" t="inlineStr">
        <is>
          <t>Shareholders' equity:</t>
        </is>
      </c>
    </row>
    <row r="17">
      <c r="A17" s="4" t="inlineStr">
        <is>
          <t>Preferred stock, value</t>
        </is>
      </c>
      <c r="B17" s="4" t="inlineStr">
        <is>
          <t xml:space="preserve"> </t>
        </is>
      </c>
      <c r="C17" s="4" t="inlineStr">
        <is>
          <t xml:space="preserve"> </t>
        </is>
      </c>
    </row>
    <row r="18">
      <c r="A18" s="4" t="inlineStr">
        <is>
          <t>Common stock, par value $.01 per share; 100,000,000 shares authorized; 26,179,122 and 24,248,695 shares issued and outstanding, respectively</t>
        </is>
      </c>
      <c r="B18" s="5" t="n">
        <v>261791</v>
      </c>
      <c r="C18" s="5" t="n">
        <v>242486</v>
      </c>
    </row>
    <row r="19">
      <c r="A19" s="4" t="inlineStr">
        <is>
          <t>Additional paid-in capital</t>
        </is>
      </c>
      <c r="B19" s="5" t="n">
        <v>207382102</v>
      </c>
      <c r="C19" s="5" t="n">
        <v>200354488</v>
      </c>
    </row>
    <row r="20">
      <c r="A20" s="4" t="inlineStr">
        <is>
          <t>Accumulated deficit</t>
        </is>
      </c>
      <c r="B20" s="5" t="n">
        <v>-194043909</v>
      </c>
      <c r="C20" s="5" t="n">
        <v>-191835618</v>
      </c>
    </row>
    <row r="21">
      <c r="A21" s="4" t="inlineStr">
        <is>
          <t>Total shareholders' equity</t>
        </is>
      </c>
      <c r="B21" s="5" t="n">
        <v>13599984</v>
      </c>
      <c r="C21" s="5" t="n">
        <v>8761356</v>
      </c>
    </row>
    <row r="22">
      <c r="A22" s="4" t="inlineStr">
        <is>
          <t>Noncontrolling interest (Note 1)</t>
        </is>
      </c>
      <c r="B22" s="5" t="n">
        <v>-521069</v>
      </c>
      <c r="C22" s="5" t="n">
        <v>-496983</v>
      </c>
    </row>
    <row r="23">
      <c r="A23" s="4" t="inlineStr">
        <is>
          <t>Total equity</t>
        </is>
      </c>
      <c r="B23" s="5" t="n">
        <v>13078915</v>
      </c>
      <c r="C23" s="5" t="n">
        <v>8264373</v>
      </c>
    </row>
    <row r="24">
      <c r="A24" s="4" t="inlineStr">
        <is>
          <t>Total liabilities and equity</t>
        </is>
      </c>
      <c r="B24" s="5" t="n">
        <v>14604402</v>
      </c>
      <c r="C24" s="5" t="n">
        <v>9452964</v>
      </c>
    </row>
    <row r="25">
      <c r="A25" s="4" t="inlineStr">
        <is>
          <t>Series A Convertible Preferred Stock [Member]</t>
        </is>
      </c>
    </row>
    <row r="26">
      <c r="A26" s="3" t="inlineStr">
        <is>
          <t>Shareholders' equity:</t>
        </is>
      </c>
    </row>
    <row r="27">
      <c r="A27" s="4" t="inlineStr">
        <is>
          <t>Preferred stock, value</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80" customWidth="1" min="2" max="2"/>
  </cols>
  <sheetData>
    <row r="1">
      <c r="A1" s="1" t="inlineStr">
        <is>
          <t>Stock Based Compensation (Tables)</t>
        </is>
      </c>
      <c r="B1" s="2" t="inlineStr">
        <is>
          <t>3 Months Ended</t>
        </is>
      </c>
    </row>
    <row r="2">
      <c r="B2" s="2" t="inlineStr">
        <is>
          <t>Jan. 31, 2021</t>
        </is>
      </c>
    </row>
    <row r="3">
      <c r="A3" s="4" t="inlineStr">
        <is>
          <t>Schedule of Option Activity</t>
        </is>
      </c>
      <c r="B3" s="4" t="inlineStr">
        <is>
          <t xml:space="preserve">Information regarding
stock options that were granted outside of share plans for the three months ended January 31, 2021 is as follows:
Shares Weighted Average Exercise Price Per Share Aggregate Intrinsic Value
Options outstanding at October 31, 2020 1,698,000 $ 2.58
Options outstanding and exercisable at January 31, 2021 1,698,000 $ 2.58 $ 1,825,350 Information regarding
stock options that were granted outside of Share Plans for the three months ended January 31, 2020 is as follows:
Shares Weighted Average Exercise Price Per Share Aggregate Intrinsic Value
Options outstanding at October 31, 2019 1,698,000 $ 2.58
Options outstanding and exercisable at January 31, 2020 1,698,000 $ 2.58 $ 1,655,550 </t>
        </is>
      </c>
    </row>
    <row r="4">
      <c r="A4" s="4" t="inlineStr">
        <is>
          <t>Schedule of Outstanding and Exercisable</t>
        </is>
      </c>
      <c r="B4" s="4" t="inlineStr">
        <is>
          <t xml:space="preserve">The following table summarizes
information about stock options outstanding and exercisable that were granted outside of Share Plans as of January 31, 2021:
Range of Exercise Prices
Number Outstanding and Exercisable
Weighted Average Remaining Contractual Life (in years)
Weighted Average Exercise Price
$ 2.58 1,698,000 1.56 $ 2.58 The following table summarizes
information about stock options outstanding and exercisable that were granted outside of Share Plans as of January 31, 2020:
Range of Exercise Prices
Number Outstanding and Exercisable
Weighted Average Remaining Contractual Life (in years)
Weighted Average Exercise Price
$ 2.58 1,698,000 2.50 $ 2.58 </t>
        </is>
      </c>
    </row>
    <row r="5">
      <c r="A5" s="4" t="inlineStr">
        <is>
          <t>2003 Plan [Member]</t>
        </is>
      </c>
    </row>
    <row r="6">
      <c r="A6" s="4" t="inlineStr">
        <is>
          <t>Schedule of Option Activity</t>
        </is>
      </c>
      <c r="B6" s="4" t="inlineStr">
        <is>
          <t xml:space="preserve">Information regarding
the 2003 Plan for the three months ended January 31, 2020 is as follows:
Shares Weighted Aggregate Intrinsic
Options outstanding at October 31, 2019 400 $ 17.00
Forfeited/Expired (400 ) $ 17.00
Options outstanding and exercisable at January 31, 2020 - $ -0- $ -0- </t>
        </is>
      </c>
    </row>
    <row r="7">
      <c r="A7" s="4" t="inlineStr">
        <is>
          <t>2010 Plan [Member]</t>
        </is>
      </c>
    </row>
    <row r="8">
      <c r="A8" s="4" t="inlineStr">
        <is>
          <t>Schedule of Option Activity</t>
        </is>
      </c>
      <c r="B8" s="4" t="inlineStr">
        <is>
          <t xml:space="preserve">Information regarding
the 2010 Share Plan for the three months ended January 31, 2021 is as follows:
Shares Weighted Aggregate
Options outstanding at October 31, 2020 1, 1,907,534 $ 2.82
Exercised (6,000 ) $ 2.32
Forfeited/Expired (400 ) $ 5.75
Options outstanding at January 31, 2021 1 1,901,134 $ 2.82 $ 1,906,253
Options exercisable at January 31, 2021 1, 1,823,634 $ 2.83 $ 1,822,053 Information regarding
the 2010 Share Plan for the three months ended January 31, 2020 is as follows:
Shares Weighted Aggregate
Options Outstanding at October 31, 2019 1,998,668 $ 2.80
Exercised (18,900 ) $ 1.51
Forfeited/Expired (5,534 ) $ 2.58
Options Outstanding at January 31, 2020 1,974,234 $ 2.81 $ 1,810,395
Options Exercisable at January 31, 2020 1,721,734 $ 2.86 $ 1,542,195 </t>
        </is>
      </c>
    </row>
    <row r="9">
      <c r="A9" s="4" t="inlineStr">
        <is>
          <t>Schedule of Outstanding and Exercisable</t>
        </is>
      </c>
      <c r="B9" s="4" t="inlineStr">
        <is>
          <t xml:space="preserve">The following table summarizes
information about stock options outstanding and exercisable under the 2010 Share Plan as of January 31, 2021:
Options Outstanding Options Exercisable
Range of Number Weighted Weighted Number Weighted Weighted
$ 0.67 - $ 2.30 544,000 5.22 $ 1.56 516,500 5.15 $ 1.60
$ 2.58 - $ 3.13 833,000 3.11 $ 2.79 833,000 3.54 $ 2.79
$ 3.46 - $ 5.30 524,134 7.11 $ 4.17 474,134 7.07 $ 4.25 The following table summarizes
information about stock options outstanding and exercisable under the 2010 Share Plan as of January 31, 2020:
Options Outstanding Options Exercisable
Range of
Number Outstanding
Weighted Average Remaining Contractual Life (in years)
Weighted Average Exercise Price
Number Exercisable
Weighted Average Remaining Contractual Life (in years)
Weighted Average Exercise Price
$ 0.67 - $2.30 561,500 6.28 $ 1.56 464,000 6.03 $ 1.69
$ 2.58 - $ 3.13 878,200 3.43 $ 2.79 878,200 3.97 $ 2.79
$ 3.46 - $ 5.75 534,534 7.94 $ 4.16 379,534 7.76 $ 4.45 </t>
        </is>
      </c>
    </row>
    <row r="10">
      <c r="A10" s="4" t="inlineStr">
        <is>
          <t>2018 Plan [Member]</t>
        </is>
      </c>
    </row>
    <row r="11">
      <c r="A11" s="4" t="inlineStr">
        <is>
          <t>Schedule of Option Activity</t>
        </is>
      </c>
      <c r="B11" s="4" t="inlineStr">
        <is>
          <t xml:space="preserve">Information regarding
the 2018 Share Plan for the three months ended January 31, 2021 is as follows:
Shares Weighted Aggregate Intrinsic Value
Options outstanding at October 31, 2020 4,346,661 $ 3.69
Granted 1,130,000 $ 2.83
Exercised (23,880 ) $ 3.78
Forfeited/Expired (392,781 ) $ 3.70
Options outstanding at January 31, 2021 5,060,000 $ 3.49 $ 1,184,900
Options exercisable at January 31, 2021 2,312,640 $ 3.69 $ 147,579 Information regarding
the 2018 Share Plan for the three months ended January 31, 2020 is as follows:
Shares Weighted Aggregate Intrinsic Value
Options Outstanding at October 31, 2019 3,935,500 $ 3.74
Granted 800,000 $ 3.85
Options Outstanding at January 31, 2020 4,735,000 $ 3.76 $ -0-
Options Exercisable at January 31, 2020 1,798,616 $ 3.74 $ -0- </t>
        </is>
      </c>
    </row>
    <row r="12">
      <c r="A12" s="4" t="inlineStr">
        <is>
          <t>Schedule of Outstanding and Exercisable</t>
        </is>
      </c>
      <c r="B12" s="4" t="inlineStr">
        <is>
          <t xml:space="preserve">The following table summarizes
information about stock options outstanding and exercisable under the 2018 Share Plan as of January 31, 2021:
Options Outstanding Options Exercisable
Range of
Number Outstanding
Weighted Average Remaining Contractual Life (in years)
Weighted Average Exercise Price
Number Exercisable
Weighted Average Remaining Contractual Life (in years)
Weighted Average Exercise Price
$ 2.09 - $3.70 3,975,000 8.12 $ 3.38 1,664,862 7.47 $ 3.61
$ 3.84 - $4.61 1,085,000 7.95 $ 3.90 647,778 7.66 $ 3.92 The following table summarizes
information about stock options outstanding and exercisable under the 2018 Share Plan as of January 31, 2020:
Options Outstanding Options Exercisable
Range of Exercise Prices
Number Outstanding
Weighted Average Remaining Contractual Life (in years)
Weighted Average Exercise Price
Number Exercisable
Weighted Average Remaining Contractual Life (in years)
Weighted Average Exercise Price
$ 3.70 3,100,000 8.27 $ 3.70 1,433,334 8.27 $ 3.70
$ 3.84 - $4.61 1,635,000 9.17 $ 3.88 365,282 8.32 $ 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Jan. 31, 2021</t>
        </is>
      </c>
    </row>
    <row r="3">
      <c r="A3" s="3" t="inlineStr">
        <is>
          <t>Fair Value Disclosures [Abstract]</t>
        </is>
      </c>
    </row>
    <row r="4">
      <c r="A4" s="4" t="inlineStr">
        <is>
          <t>Schedule of Fair Value Measurements</t>
        </is>
      </c>
      <c r="B4" s="4" t="inlineStr">
        <is>
          <t xml:space="preserve">The following table presents
the hierarchy for our financial assets measured at fair value on a recurring basis as of January 31, 2021:
Level 1 Level 2 Level 3 Total
Money market funds:
Cash and cash equivalents $ 11,568,608 $ - $ - $ 11,568,608
Certificates of deposit:
Cash and cash equivalents 250,000 - - 250,000
Short-term investments - 2,000,000 - 2,000,000
Total financial assets $ 11,818,608 $ 2,000,000 $ - $ 13,818,608 The following table presents
the hierarchy for our financial assets measured at fair value on a recurring basis as of October 31, 2020:
Level 1 Level 2 Level 3 Total
Money market funds:
Cash and cash equivalents $ 3,902,292 $ - $ - $ 3,902,292
Certificates of deposit:
Cash and cash equivalents 2,250,000 - - 2,250,000
Short-term investments - 2,640,000 - 2,640,000
Total financial assets $ 6,152,292 $ 2,640,000 $ - $ 8,792,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an. 31, 2021</t>
        </is>
      </c>
    </row>
    <row r="3">
      <c r="A3" s="3" t="inlineStr">
        <is>
          <t>Payables and Accruals [Abstract]</t>
        </is>
      </c>
    </row>
    <row r="4">
      <c r="A4" s="4" t="inlineStr">
        <is>
          <t>Schedule of Accrued Expenses</t>
        </is>
      </c>
      <c r="B4" s="4" t="inlineStr">
        <is>
          <t xml:space="preserve">Accrued expenses consist
of the following as of:
January 31, October 31,
2021 2020
Payroll and related expenses $ 228,163 $ 415,331
Accrued royalty and contingent legal fees 577,190 449,691
Accrued collaborative research and license expense 147,410 30,000
Accrued other 20,072 6,003
$ 972,835 $ 901,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Jan. 31, 2021</t>
        </is>
      </c>
    </row>
    <row r="3">
      <c r="A3" s="3" t="inlineStr">
        <is>
          <t>Leases [Abstract]</t>
        </is>
      </c>
    </row>
    <row r="4">
      <c r="A4" s="4" t="inlineStr">
        <is>
          <t>Schedule of Operating Lease</t>
        </is>
      </c>
      <c r="B4" s="4" t="inlineStr">
        <is>
          <t xml:space="preserve">Balance sheet information
related to the Company’s lease is presented below:
Balance Sheet January 31, October 31,
Operating Lease:
Right-of-use asset Operating lease right-of-use asset $ 40,212 $ 54,340
Right-of-use liability, current Operating lease liability 40,836 55,198 </t>
        </is>
      </c>
    </row>
    <row r="5">
      <c r="A5" s="4" t="inlineStr">
        <is>
          <t>Schedule of Minimum Lease Payments</t>
        </is>
      </c>
      <c r="B5" s="4" t="inlineStr">
        <is>
          <t xml:space="preserve">As of January 31, 2021,
the annual minimum lease payments of our operating lease liabilities were as follows:
Operating Leases
2021 future minimum payments, undiscounted $ 43,008
Less: Imputed interest (2,172 )
Present value of future minimum lease payments $ 40,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an. 31, 2021</t>
        </is>
      </c>
    </row>
    <row r="3">
      <c r="A3" s="3" t="inlineStr">
        <is>
          <t>Segment Reporting [Abstract]</t>
        </is>
      </c>
    </row>
    <row r="4">
      <c r="A4" s="4" t="inlineStr">
        <is>
          <t>Schedule of Segment Information</t>
        </is>
      </c>
      <c r="B4" s="4" t="inlineStr">
        <is>
          <t xml:space="preserve">The following represents
selected financial information for our segments for the three months ended January 31, 2021 and 2020 and as of January 31, 2021
and October 31, 2020:
For the Three Months Ended
2021 2020
Net loss:
CAR-T Therapeutics $ (960,736 ) $ (630,333 )
Cancer Vaccines (906,336 ) (195,596 )
Anti-Viral Therapeutics (480,806 ) -
Cancer Diagnostics (8,962 ) (1,790,646 )
Patent Licensing 124,463 -
Total $ (2,232,377 ) $ (2,616,575 )
Total operating costs and expenses $ 2,745,631 $ 2,629,869
Less non-cash share-based compensation (986,099 ) (1,021,334 )
Operating costs and expenses excluding non-cash share-based compensation $ 1,759,532 $ 1,608,535
Operating costs and expenses excluding non-cash share based compensation expense:
CAR-T Therapeutics $ 557,680 $ 346,341
Cancer Vaccines 537,988 98,270
Anti-Viral Therapeutics 270,256 -
Cancer Diagnostics 6,432 1,163,924
Patent Licensing 387,176 -
Total $ 1,759,532 $ 1,608,535
January 31, October 31,
Total assets:
CAR-T Therapeutics $ 5,849,920 $ 2,988,124
Cancer Vaccines 5,822,106 946,923
Anti-Viral Therapeutics 2,775,760 2,464,361
Cancer Diagnostics 85,463 2,869,529
Patent Licensing 71,153 184,027
Total $ 14,604,402 $ 9,452,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usiness and Funding (Details Narrative) - USD ($)</t>
        </is>
      </c>
      <c r="B1" s="2" t="inlineStr">
        <is>
          <t>3 Months Ended</t>
        </is>
      </c>
    </row>
    <row r="2">
      <c r="B2" s="2" t="inlineStr">
        <is>
          <t>Jan. 31, 2021</t>
        </is>
      </c>
      <c r="C2" s="2" t="inlineStr">
        <is>
          <t>Jan. 31, 2020</t>
        </is>
      </c>
    </row>
    <row r="3">
      <c r="A3" s="4" t="inlineStr">
        <is>
          <t>Shares of common stock, value</t>
        </is>
      </c>
      <c r="B3" s="6" t="n">
        <v>5956596</v>
      </c>
      <c r="C3" s="6" t="n">
        <v>1751983</v>
      </c>
    </row>
    <row r="4">
      <c r="A4" s="4" t="inlineStr">
        <is>
          <t>Our at-the-Market Equity Offerings [Member]</t>
        </is>
      </c>
    </row>
    <row r="5">
      <c r="A5" s="4" t="inlineStr">
        <is>
          <t>Net of expenses</t>
        </is>
      </c>
      <c r="B5" s="6" t="n">
        <v>5957000</v>
      </c>
    </row>
    <row r="6">
      <c r="A6" s="4" t="inlineStr">
        <is>
          <t>Sale of shares of common stock</t>
        </is>
      </c>
      <c r="B6" s="5" t="n">
        <v>1900547</v>
      </c>
    </row>
    <row r="7">
      <c r="A7" s="4" t="inlineStr">
        <is>
          <t>An at-the-Market Equity Offerings [Member]</t>
        </is>
      </c>
    </row>
    <row r="8">
      <c r="A8" s="4" t="inlineStr">
        <is>
          <t>Shares of common stock, value</t>
        </is>
      </c>
      <c r="B8" s="6" t="n">
        <v>50000000</v>
      </c>
    </row>
    <row r="9">
      <c r="A9" s="4" t="inlineStr">
        <is>
          <t>Sale of shares of common stock, value</t>
        </is>
      </c>
      <c r="B9" s="6" t="n">
        <v>34670000</v>
      </c>
    </row>
    <row r="10">
      <c r="A10" s="4" t="inlineStr">
        <is>
          <t>Wistar Institute [Member]</t>
        </is>
      </c>
    </row>
    <row r="11">
      <c r="A11" s="4" t="inlineStr">
        <is>
          <t>Ownership Percentage</t>
        </is>
      </c>
      <c r="B11" s="4" t="inlineStr">
        <is>
          <t>5.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Funding - Schedule of Changes in Noncontrolling Interest (Details) - USD ($)</t>
        </is>
      </c>
      <c r="B1" s="2" t="inlineStr">
        <is>
          <t>3 Months Ended</t>
        </is>
      </c>
    </row>
    <row r="2">
      <c r="B2" s="2" t="inlineStr">
        <is>
          <t>Jan. 31, 2021</t>
        </is>
      </c>
      <c r="C2" s="2" t="inlineStr">
        <is>
          <t>Jan. 31, 2020</t>
        </is>
      </c>
    </row>
    <row r="3">
      <c r="A3" s="3" t="inlineStr">
        <is>
          <t>Accounting Policies [Abstract]</t>
        </is>
      </c>
    </row>
    <row r="4">
      <c r="A4" s="4" t="inlineStr">
        <is>
          <t>Balance</t>
        </is>
      </c>
      <c r="B4" s="6" t="n">
        <v>-496983</v>
      </c>
    </row>
    <row r="5">
      <c r="A5" s="4" t="inlineStr">
        <is>
          <t>Net loss attributable to noncontrolling interest</t>
        </is>
      </c>
      <c r="B5" s="5" t="n">
        <v>-24086</v>
      </c>
      <c r="C5" s="6" t="n">
        <v>-24032</v>
      </c>
    </row>
    <row r="6">
      <c r="A6" s="4" t="inlineStr">
        <is>
          <t>Balance</t>
        </is>
      </c>
      <c r="B6" s="6" t="n">
        <v>-5210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0" customWidth="1" min="2" max="2"/>
    <col width="29" customWidth="1" min="3" max="3"/>
    <col width="34" customWidth="1" min="4" max="4"/>
    <col width="37" customWidth="1" min="5" max="5"/>
    <col width="37" customWidth="1" min="6" max="6"/>
  </cols>
  <sheetData>
    <row r="1">
      <c r="A1" s="1" t="inlineStr">
        <is>
          <t>Stock Based Compensation (Details Narrative)</t>
        </is>
      </c>
      <c r="B1" s="2" t="inlineStr">
        <is>
          <t>Oct. 30, 2020$ / sharesshares</t>
        </is>
      </c>
      <c r="C1" s="2" t="inlineStr">
        <is>
          <t>May 08, 2018$ / sharesshares</t>
        </is>
      </c>
      <c r="D1" s="2" t="inlineStr">
        <is>
          <t>Oct. 31, 2018Days$ / sharesshares</t>
        </is>
      </c>
      <c r="E1" s="2" t="inlineStr">
        <is>
          <t>Jan. 31, 2021USD ($)$ / sharesshares</t>
        </is>
      </c>
      <c r="F1" s="2" t="inlineStr">
        <is>
          <t>Jan. 31, 2020USD ($)$ / sharesshares</t>
        </is>
      </c>
    </row>
    <row r="2">
      <c r="A2" s="4" t="inlineStr">
        <is>
          <t>Stock option compensation to employees and directors | $</t>
        </is>
      </c>
      <c r="E2" s="6" t="n">
        <v>874862</v>
      </c>
      <c r="F2" s="6" t="n">
        <v>963880</v>
      </c>
    </row>
    <row r="3">
      <c r="A3" s="4" t="inlineStr">
        <is>
          <t>Weighted average exercise per share | $ / shares</t>
        </is>
      </c>
      <c r="E3" s="4" t="inlineStr">
        <is>
          <t xml:space="preserve"> </t>
        </is>
      </c>
      <c r="F3" s="4" t="inlineStr">
        <is>
          <t xml:space="preserve"> </t>
        </is>
      </c>
    </row>
    <row r="4">
      <c r="A4" s="4" t="inlineStr">
        <is>
          <t>Shares options, granted</t>
        </is>
      </c>
      <c r="E4" s="4" t="inlineStr">
        <is>
          <t xml:space="preserve"> </t>
        </is>
      </c>
    </row>
    <row r="5">
      <c r="A5" s="4" t="inlineStr">
        <is>
          <t>Stock options exercised | $</t>
        </is>
      </c>
      <c r="E5" s="6" t="n">
        <v>104224</v>
      </c>
      <c r="F5" s="6" t="n">
        <v>28480</v>
      </c>
    </row>
    <row r="6">
      <c r="A6" s="4" t="inlineStr">
        <is>
          <t>Warrants [Member]</t>
        </is>
      </c>
    </row>
    <row r="7">
      <c r="A7" s="4" t="inlineStr">
        <is>
          <t>Vesting period</t>
        </is>
      </c>
      <c r="B7" s="4" t="inlineStr">
        <is>
          <t>5 months</t>
        </is>
      </c>
    </row>
    <row r="8">
      <c r="A8" s="4" t="inlineStr">
        <is>
          <t>Warrant expiration date</t>
        </is>
      </c>
      <c r="B8" s="4" t="inlineStr">
        <is>
          <t>Oct. 30,
		2025</t>
        </is>
      </c>
      <c r="E8" s="4" t="inlineStr">
        <is>
          <t>Nov. 30,
		2021</t>
        </is>
      </c>
    </row>
    <row r="9">
      <c r="A9" s="4" t="inlineStr">
        <is>
          <t>Warrants purchase of common stock shares</t>
        </is>
      </c>
      <c r="B9" s="5" t="n">
        <v>60000</v>
      </c>
    </row>
    <row r="10">
      <c r="A10" s="4" t="inlineStr">
        <is>
          <t>Warrant exercise price | $ / shares</t>
        </is>
      </c>
      <c r="B10" s="7" t="n">
        <v>2.06</v>
      </c>
      <c r="E10" s="7" t="n">
        <v>5.03</v>
      </c>
    </row>
    <row r="11">
      <c r="A11" s="4" t="inlineStr">
        <is>
          <t>Consulting expense | $</t>
        </is>
      </c>
      <c r="E11" s="6" t="n">
        <v>57000</v>
      </c>
      <c r="F11" s="4" t="inlineStr">
        <is>
          <t xml:space="preserve"> </t>
        </is>
      </c>
    </row>
    <row r="12">
      <c r="A12" s="4" t="inlineStr">
        <is>
          <t>Warrants issued</t>
        </is>
      </c>
      <c r="E12" s="4" t="inlineStr">
        <is>
          <t xml:space="preserve"> </t>
        </is>
      </c>
      <c r="F12" s="4" t="inlineStr">
        <is>
          <t xml:space="preserve"> </t>
        </is>
      </c>
    </row>
    <row r="13">
      <c r="A13" s="4" t="inlineStr">
        <is>
          <t>Warrants outstanding</t>
        </is>
      </c>
      <c r="E13" s="5" t="n">
        <v>500000</v>
      </c>
    </row>
    <row r="14">
      <c r="A14" s="4" t="inlineStr">
        <is>
          <t>Stock Option [Member]</t>
        </is>
      </c>
    </row>
    <row r="15">
      <c r="A15" s="4" t="inlineStr">
        <is>
          <t>Stock options exercised, shares</t>
        </is>
      </c>
      <c r="E15" s="5" t="n">
        <v>29880</v>
      </c>
      <c r="F15" s="5" t="n">
        <v>18900</v>
      </c>
    </row>
    <row r="16">
      <c r="A16" s="4" t="inlineStr">
        <is>
          <t>Stock options exercised | $</t>
        </is>
      </c>
      <c r="E16" s="6" t="n">
        <v>104000</v>
      </c>
      <c r="F16" s="6" t="n">
        <v>28000</v>
      </c>
    </row>
    <row r="17">
      <c r="A17" s="4" t="inlineStr">
        <is>
          <t>2018 Plan [Member]</t>
        </is>
      </c>
    </row>
    <row r="18">
      <c r="A18" s="4" t="inlineStr">
        <is>
          <t>Weighted average exercise per share | $ / shares</t>
        </is>
      </c>
      <c r="E18" s="7" t="n">
        <v>3.78</v>
      </c>
    </row>
    <row r="19">
      <c r="A19" s="4" t="inlineStr">
        <is>
          <t>Shares options, granted</t>
        </is>
      </c>
      <c r="E19" s="5" t="n">
        <v>1130000</v>
      </c>
      <c r="F19" s="5" t="n">
        <v>800000</v>
      </c>
    </row>
    <row r="20">
      <c r="A20" s="4" t="inlineStr">
        <is>
          <t>Stock options exercised, shares</t>
        </is>
      </c>
      <c r="E20" s="5" t="n">
        <v>23880</v>
      </c>
    </row>
    <row r="21">
      <c r="A21" s="4" t="inlineStr">
        <is>
          <t>Shares available for future grants</t>
        </is>
      </c>
      <c r="E21" s="5" t="n">
        <v>2000000</v>
      </c>
    </row>
    <row r="22">
      <c r="A22" s="4" t="inlineStr">
        <is>
          <t>First Tranche [Member]</t>
        </is>
      </c>
    </row>
    <row r="23">
      <c r="A23" s="4" t="inlineStr">
        <is>
          <t>Option to purchase common stock</t>
        </is>
      </c>
      <c r="D23" s="5" t="n">
        <v>500000</v>
      </c>
    </row>
    <row r="24">
      <c r="A24" s="4" t="inlineStr">
        <is>
          <t>Weighted average exercise per share | $ / shares</t>
        </is>
      </c>
      <c r="D24" s="6" t="n">
        <v>5</v>
      </c>
    </row>
    <row r="25">
      <c r="A25" s="4" t="inlineStr">
        <is>
          <t>Consecutive trading days | Days</t>
        </is>
      </c>
      <c r="D25" s="5" t="n">
        <v>20</v>
      </c>
    </row>
    <row r="26">
      <c r="A26" s="4" t="inlineStr">
        <is>
          <t>Employees and Directors [Member] | Minimum [Member]</t>
        </is>
      </c>
    </row>
    <row r="27">
      <c r="A27" s="4" t="inlineStr">
        <is>
          <t>Vesting period</t>
        </is>
      </c>
      <c r="E27" s="4" t="inlineStr">
        <is>
          <t>1 year</t>
        </is>
      </c>
    </row>
    <row r="28">
      <c r="A28" s="4" t="inlineStr">
        <is>
          <t>Employees and Directors [Member] | Maximum [Member]</t>
        </is>
      </c>
    </row>
    <row r="29">
      <c r="A29" s="4" t="inlineStr">
        <is>
          <t>Vesting period</t>
        </is>
      </c>
      <c r="E29" s="4" t="inlineStr">
        <is>
          <t>4 years</t>
        </is>
      </c>
    </row>
    <row r="30">
      <c r="A30" s="4" t="inlineStr">
        <is>
          <t>Chairman, President and Chief Executive Officer [Member]</t>
        </is>
      </c>
    </row>
    <row r="31">
      <c r="A31" s="4" t="inlineStr">
        <is>
          <t>Option to purchase common stock</t>
        </is>
      </c>
      <c r="C31" s="5" t="n">
        <v>1500000</v>
      </c>
    </row>
    <row r="32">
      <c r="A32" s="4" t="inlineStr">
        <is>
          <t>Expiration date</t>
        </is>
      </c>
      <c r="C32" s="4" t="inlineStr">
        <is>
          <t>May 31,
		2021</t>
        </is>
      </c>
    </row>
    <row r="33">
      <c r="A33" s="4" t="inlineStr">
        <is>
          <t>Chairman, President and Chief Executive Officer [Member] | 2018 Plan [Member] | Restricted Stock [Member]</t>
        </is>
      </c>
    </row>
    <row r="34">
      <c r="A34" s="4" t="inlineStr">
        <is>
          <t>Option to purchase common stock</t>
        </is>
      </c>
      <c r="C34" s="5" t="n">
        <v>1500000</v>
      </c>
    </row>
    <row r="35">
      <c r="A35" s="4" t="inlineStr">
        <is>
          <t>Weighted average exercise per share | $ / shares</t>
        </is>
      </c>
      <c r="C35" s="6" t="n">
        <v>11</v>
      </c>
    </row>
    <row r="36">
      <c r="A36" s="4" t="inlineStr">
        <is>
          <t>Expiration date</t>
        </is>
      </c>
      <c r="C36" s="4" t="inlineStr">
        <is>
          <t>May 31,
		2021</t>
        </is>
      </c>
    </row>
    <row r="37">
      <c r="A37" s="4" t="inlineStr">
        <is>
          <t>Chairman, President and Chief Executive Officer [Member] | Minimum [Member]</t>
        </is>
      </c>
    </row>
    <row r="38">
      <c r="A38" s="4" t="inlineStr">
        <is>
          <t>Weighted average exercise per share | $ / shares</t>
        </is>
      </c>
      <c r="C38" s="6" t="n">
        <v>5</v>
      </c>
    </row>
    <row r="39">
      <c r="A39" s="4" t="inlineStr">
        <is>
          <t>Service period</t>
        </is>
      </c>
      <c r="C39" s="4" t="inlineStr">
        <is>
          <t>3 months</t>
        </is>
      </c>
    </row>
    <row r="40">
      <c r="A40" s="4" t="inlineStr">
        <is>
          <t>Chairman, President and Chief Executive Officer [Member] | Maximum [Member]</t>
        </is>
      </c>
    </row>
    <row r="41">
      <c r="A41" s="4" t="inlineStr">
        <is>
          <t>Weighted average exercise per share | $ / shares</t>
        </is>
      </c>
      <c r="C41" s="6" t="n">
        <v>8</v>
      </c>
    </row>
    <row r="42">
      <c r="A42" s="4" t="inlineStr">
        <is>
          <t>Service period</t>
        </is>
      </c>
      <c r="C42" s="4" t="inlineStr">
        <is>
          <t>7 months</t>
        </is>
      </c>
    </row>
    <row r="43">
      <c r="A43" s="4" t="inlineStr">
        <is>
          <t>Consultants [Member]</t>
        </is>
      </c>
    </row>
    <row r="44">
      <c r="A44" s="4" t="inlineStr">
        <is>
          <t>Stock option compensation to employees and directors | $</t>
        </is>
      </c>
      <c r="E44" s="6" t="n">
        <v>57000</v>
      </c>
      <c r="F44" s="6" t="n">
        <v>54000</v>
      </c>
    </row>
    <row r="45">
      <c r="A45" s="4" t="inlineStr">
        <is>
          <t>Employees and Consultants [Member] | 2018 Plan [Member]</t>
        </is>
      </c>
    </row>
    <row r="46">
      <c r="A46" s="4" t="inlineStr">
        <is>
          <t>Shares options, granted</t>
        </is>
      </c>
      <c r="E46" s="5" t="n">
        <v>1130000</v>
      </c>
      <c r="F46" s="5" t="n">
        <v>800000</v>
      </c>
    </row>
    <row r="47">
      <c r="A47" s="4" t="inlineStr">
        <is>
          <t>Employees and Consultants [Member] | Minimum [Member] | 2018 Plan [Member]</t>
        </is>
      </c>
    </row>
    <row r="48">
      <c r="A48" s="4" t="inlineStr">
        <is>
          <t>Exercise price | $ / shares</t>
        </is>
      </c>
      <c r="E48" s="7" t="n">
        <v>2.83</v>
      </c>
    </row>
    <row r="49">
      <c r="A49" s="4" t="inlineStr">
        <is>
          <t>Employees and Consultants [Member] | Maximum [Member] | 2018 Plan [Member]</t>
        </is>
      </c>
    </row>
    <row r="50">
      <c r="A50" s="4" t="inlineStr">
        <is>
          <t>Exercise price | $ / shares</t>
        </is>
      </c>
      <c r="E50" s="7" t="n">
        <v>4.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Based Compensation - Schedule of Option Activity (Details) - USD ($)</t>
        </is>
      </c>
      <c r="B1" s="2" t="inlineStr">
        <is>
          <t>3 Months Ended</t>
        </is>
      </c>
    </row>
    <row r="2">
      <c r="B2" s="2" t="inlineStr">
        <is>
          <t>Jan. 31, 2021</t>
        </is>
      </c>
      <c r="C2" s="2" t="inlineStr">
        <is>
          <t>Jan. 31, 2020</t>
        </is>
      </c>
    </row>
    <row r="3">
      <c r="A3" s="4" t="inlineStr">
        <is>
          <t>Shares, Options outstanding, Beginning balance</t>
        </is>
      </c>
      <c r="B3" s="5" t="n">
        <v>1698000</v>
      </c>
      <c r="C3" s="5" t="n">
        <v>1698000</v>
      </c>
    </row>
    <row r="4">
      <c r="A4" s="4" t="inlineStr">
        <is>
          <t>Shares, Options, Granted</t>
        </is>
      </c>
      <c r="B4" s="4" t="inlineStr">
        <is>
          <t xml:space="preserve"> </t>
        </is>
      </c>
    </row>
    <row r="5">
      <c r="A5" s="4" t="inlineStr">
        <is>
          <t>Shares, Options, Forfeited/Expired</t>
        </is>
      </c>
      <c r="C5" s="4" t="inlineStr">
        <is>
          <t xml:space="preserve"> </t>
        </is>
      </c>
    </row>
    <row r="6">
      <c r="A6" s="4" t="inlineStr">
        <is>
          <t>Shares, Options outstanding and Exercisable</t>
        </is>
      </c>
      <c r="B6" s="5" t="n">
        <v>1698000</v>
      </c>
      <c r="C6" s="5" t="n">
        <v>1698000</v>
      </c>
    </row>
    <row r="7">
      <c r="A7" s="4" t="inlineStr">
        <is>
          <t>Weighted Average Exercise Price Per Share, Outstanding Beginning balance</t>
        </is>
      </c>
      <c r="B7" s="7" t="n">
        <v>2.58</v>
      </c>
      <c r="C7" s="7" t="n">
        <v>2.58</v>
      </c>
    </row>
    <row r="8">
      <c r="A8" s="4" t="inlineStr">
        <is>
          <t>Weighted Average Exercise Price Per Share, Exercised</t>
        </is>
      </c>
      <c r="B8" s="4" t="inlineStr">
        <is>
          <t xml:space="preserve"> </t>
        </is>
      </c>
      <c r="C8" s="4" t="inlineStr">
        <is>
          <t xml:space="preserve"> </t>
        </is>
      </c>
    </row>
    <row r="9">
      <c r="A9" s="4" t="inlineStr">
        <is>
          <t>Weighted Average Exercise Price Per Share, Outstanding and Exercisable</t>
        </is>
      </c>
      <c r="B9" s="7" t="n">
        <v>2.58</v>
      </c>
      <c r="C9" s="7" t="n">
        <v>2.58</v>
      </c>
    </row>
    <row r="10">
      <c r="A10" s="4" t="inlineStr">
        <is>
          <t>Aggregate Intrinsic Value, Outstanding and Exercisable</t>
        </is>
      </c>
      <c r="B10" s="6" t="n">
        <v>1825350</v>
      </c>
      <c r="C10" s="6" t="n">
        <v>1655550</v>
      </c>
    </row>
    <row r="11">
      <c r="A11" s="4" t="inlineStr">
        <is>
          <t>2003 Plan [Member]</t>
        </is>
      </c>
    </row>
    <row r="12">
      <c r="A12" s="4" t="inlineStr">
        <is>
          <t>Shares, Options outstanding, Beginning balance</t>
        </is>
      </c>
      <c r="B12" s="5" t="n">
        <v>400</v>
      </c>
    </row>
    <row r="13">
      <c r="A13" s="4" t="inlineStr">
        <is>
          <t>Shares, Options, Forfeited/Expired</t>
        </is>
      </c>
      <c r="B13" s="5" t="n">
        <v>-400</v>
      </c>
    </row>
    <row r="14">
      <c r="A14" s="4" t="inlineStr">
        <is>
          <t>Shares, Options outstanding, Ending balance</t>
        </is>
      </c>
      <c r="B14" s="4" t="inlineStr">
        <is>
          <t xml:space="preserve"> </t>
        </is>
      </c>
    </row>
    <row r="15">
      <c r="A15" s="4" t="inlineStr">
        <is>
          <t>Weighted Average Exercise Price Per Share, Outstanding Beginning balance</t>
        </is>
      </c>
      <c r="B15" s="6" t="n">
        <v>17</v>
      </c>
    </row>
    <row r="16">
      <c r="A16" s="4" t="inlineStr">
        <is>
          <t>Weighted Average Exercise Price Per Share, Forfeited/Expired</t>
        </is>
      </c>
      <c r="B16" s="5" t="n">
        <v>17</v>
      </c>
    </row>
    <row r="17">
      <c r="A17" s="4" t="inlineStr">
        <is>
          <t>Weighted Average Exercise Price Per Share, Outstanding Ending balance</t>
        </is>
      </c>
      <c r="B17" s="6" t="n">
        <v>0</v>
      </c>
    </row>
    <row r="18">
      <c r="A18" s="4" t="inlineStr">
        <is>
          <t>Aggregate Intrinsic Value, Outstanding and Exercisable</t>
        </is>
      </c>
      <c r="B18" s="6" t="n">
        <v>0</v>
      </c>
    </row>
    <row r="19">
      <c r="A19" s="4" t="inlineStr">
        <is>
          <t>2010 Plan [Member]</t>
        </is>
      </c>
    </row>
    <row r="20">
      <c r="A20" s="4" t="inlineStr">
        <is>
          <t>Shares, Options outstanding, Beginning balance</t>
        </is>
      </c>
      <c r="B20" s="5" t="n">
        <v>11907534</v>
      </c>
      <c r="C20" s="5" t="n">
        <v>1998668</v>
      </c>
    </row>
    <row r="21">
      <c r="A21" s="4" t="inlineStr">
        <is>
          <t>Shares, Options, Exercised</t>
        </is>
      </c>
      <c r="B21" s="5" t="n">
        <v>-6000</v>
      </c>
      <c r="C21" s="5" t="n">
        <v>-18900</v>
      </c>
    </row>
    <row r="22">
      <c r="A22" s="4" t="inlineStr">
        <is>
          <t>Shares, Options, Forfeited/Expired</t>
        </is>
      </c>
      <c r="B22" s="5" t="n">
        <v>-400</v>
      </c>
      <c r="C22" s="5" t="n">
        <v>-5534</v>
      </c>
    </row>
    <row r="23">
      <c r="A23" s="4" t="inlineStr">
        <is>
          <t>Shares, Options outstanding, Ending balance</t>
        </is>
      </c>
      <c r="B23" s="5" t="n">
        <v>11901134</v>
      </c>
      <c r="C23" s="5" t="n">
        <v>1974234</v>
      </c>
    </row>
    <row r="24">
      <c r="A24" s="4" t="inlineStr">
        <is>
          <t>Shares, Options outstanding, Exercisable</t>
        </is>
      </c>
      <c r="B24" s="5" t="n">
        <v>11823634</v>
      </c>
      <c r="C24" s="5" t="n">
        <v>1721734</v>
      </c>
    </row>
    <row r="25">
      <c r="A25" s="4" t="inlineStr">
        <is>
          <t>Weighted Average Exercise Price Per Share, Outstanding Beginning balance</t>
        </is>
      </c>
      <c r="B25" s="7" t="n">
        <v>2.82</v>
      </c>
      <c r="C25" s="7" t="n">
        <v>2.8</v>
      </c>
    </row>
    <row r="26">
      <c r="A26" s="4" t="inlineStr">
        <is>
          <t>Weighted Average Exercise Price Per Share, Exercised</t>
        </is>
      </c>
      <c r="B26" s="8" t="n">
        <v>2.32</v>
      </c>
      <c r="C26" s="8" t="n">
        <v>1.51</v>
      </c>
    </row>
    <row r="27">
      <c r="A27" s="4" t="inlineStr">
        <is>
          <t>Weighted Average Exercise Price Per Share, Forfeited/Expired</t>
        </is>
      </c>
      <c r="B27" s="8" t="n">
        <v>5.75</v>
      </c>
      <c r="C27" s="8" t="n">
        <v>2.58</v>
      </c>
    </row>
    <row r="28">
      <c r="A28" s="4" t="inlineStr">
        <is>
          <t>Weighted Average Exercise Price Per Share, Outstanding Ending balance</t>
        </is>
      </c>
      <c r="B28" s="8" t="n">
        <v>2.82</v>
      </c>
      <c r="C28" s="8" t="n">
        <v>2.81</v>
      </c>
    </row>
    <row r="29">
      <c r="A29" s="4" t="inlineStr">
        <is>
          <t>Weighted Average Exercise Price Per Share, Exercisable</t>
        </is>
      </c>
      <c r="B29" s="7" t="n">
        <v>2.83</v>
      </c>
      <c r="C29" s="7" t="n">
        <v>2.86</v>
      </c>
    </row>
    <row r="30">
      <c r="A30" s="4" t="inlineStr">
        <is>
          <t>Aggregate Intrinsic Value, Outstanding Ending balance</t>
        </is>
      </c>
      <c r="B30" s="6" t="n">
        <v>1906253</v>
      </c>
      <c r="C30" s="6" t="n">
        <v>1810395</v>
      </c>
    </row>
    <row r="31">
      <c r="A31" s="4" t="inlineStr">
        <is>
          <t>Aggregate Intrinsic Value, Exercisable</t>
        </is>
      </c>
      <c r="B31" s="6" t="n">
        <v>1822053</v>
      </c>
      <c r="C31" s="6" t="n">
        <v>1542195</v>
      </c>
    </row>
    <row r="32">
      <c r="A32" s="4" t="inlineStr">
        <is>
          <t>2018 Plan [Member]</t>
        </is>
      </c>
    </row>
    <row r="33">
      <c r="A33" s="4" t="inlineStr">
        <is>
          <t>Shares, Options outstanding, Beginning balance</t>
        </is>
      </c>
      <c r="B33" s="5" t="n">
        <v>4346661</v>
      </c>
      <c r="C33" s="5" t="n">
        <v>3935500</v>
      </c>
    </row>
    <row r="34">
      <c r="A34" s="4" t="inlineStr">
        <is>
          <t>Shares, Options, Granted</t>
        </is>
      </c>
      <c r="B34" s="5" t="n">
        <v>1130000</v>
      </c>
      <c r="C34" s="5" t="n">
        <v>800000</v>
      </c>
    </row>
    <row r="35">
      <c r="A35" s="4" t="inlineStr">
        <is>
          <t>Shares, Options, Exercised</t>
        </is>
      </c>
      <c r="B35" s="5" t="n">
        <v>-23880</v>
      </c>
    </row>
    <row r="36">
      <c r="A36" s="4" t="inlineStr">
        <is>
          <t>Shares, Options, Forfeited/Expired</t>
        </is>
      </c>
      <c r="B36" s="5" t="n">
        <v>-392781</v>
      </c>
    </row>
    <row r="37">
      <c r="A37" s="4" t="inlineStr">
        <is>
          <t>Shares, Options outstanding, Ending balance</t>
        </is>
      </c>
      <c r="B37" s="5" t="n">
        <v>5060000</v>
      </c>
      <c r="C37" s="5" t="n">
        <v>4735000</v>
      </c>
    </row>
    <row r="38">
      <c r="A38" s="4" t="inlineStr">
        <is>
          <t>Shares, Options outstanding, Exercisable</t>
        </is>
      </c>
      <c r="B38" s="5" t="n">
        <v>2312640</v>
      </c>
      <c r="C38" s="5" t="n">
        <v>1798616</v>
      </c>
    </row>
    <row r="39">
      <c r="A39" s="4" t="inlineStr">
        <is>
          <t>Weighted Average Exercise Price Per Share, Outstanding Beginning balance</t>
        </is>
      </c>
      <c r="B39" s="7" t="n">
        <v>3.69</v>
      </c>
      <c r="C39" s="7" t="n">
        <v>3.74</v>
      </c>
    </row>
    <row r="40">
      <c r="A40" s="4" t="inlineStr">
        <is>
          <t>Weighted Average Exercise Price Per Share, Granted</t>
        </is>
      </c>
      <c r="B40" s="8" t="n">
        <v>2.83</v>
      </c>
      <c r="C40" s="8" t="n">
        <v>3.85</v>
      </c>
    </row>
    <row r="41">
      <c r="A41" s="4" t="inlineStr">
        <is>
          <t>Weighted Average Exercise Price Per Share, Exercised</t>
        </is>
      </c>
      <c r="B41" s="8" t="n">
        <v>3.78</v>
      </c>
    </row>
    <row r="42">
      <c r="A42" s="4" t="inlineStr">
        <is>
          <t>Weighted Average Exercise Price Per Share, Forfeited/Expired</t>
        </is>
      </c>
      <c r="B42" s="8" t="n">
        <v>3.7</v>
      </c>
    </row>
    <row r="43">
      <c r="A43" s="4" t="inlineStr">
        <is>
          <t>Weighted Average Exercise Price Per Share, Outstanding Ending balance</t>
        </is>
      </c>
      <c r="B43" s="8" t="n">
        <v>3.49</v>
      </c>
      <c r="C43" s="8" t="n">
        <v>3.76</v>
      </c>
    </row>
    <row r="44">
      <c r="A44" s="4" t="inlineStr">
        <is>
          <t>Weighted Average Exercise Price Per Share, Exercisable</t>
        </is>
      </c>
      <c r="B44" s="7" t="n">
        <v>3.69</v>
      </c>
      <c r="C44" s="7" t="n">
        <v>3.74</v>
      </c>
    </row>
    <row r="45">
      <c r="A45" s="4" t="inlineStr">
        <is>
          <t>Aggregate Intrinsic Value, Outstanding Ending balance</t>
        </is>
      </c>
      <c r="B45" s="6" t="n">
        <v>1184900</v>
      </c>
      <c r="C45" s="6" t="n">
        <v>0</v>
      </c>
    </row>
    <row r="46">
      <c r="A46" s="4" t="inlineStr">
        <is>
          <t>Aggregate Intrinsic Value, Exercisable</t>
        </is>
      </c>
      <c r="B46" s="6" t="n">
        <v>147579</v>
      </c>
      <c r="C4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Stock Based Compensation - Schedule of Outstanding and Exercisable (Details) - $ / shares</t>
        </is>
      </c>
      <c r="B1" s="2" t="inlineStr">
        <is>
          <t>3 Months Ended</t>
        </is>
      </c>
    </row>
    <row r="2">
      <c r="B2" s="2" t="inlineStr">
        <is>
          <t>Jan. 31, 2021</t>
        </is>
      </c>
      <c r="C2" s="2" t="inlineStr">
        <is>
          <t>Jan. 31, 2020</t>
        </is>
      </c>
      <c r="D2" s="2" t="inlineStr">
        <is>
          <t>Oct. 31, 2020</t>
        </is>
      </c>
      <c r="E2" s="2" t="inlineStr">
        <is>
          <t>Oct. 31, 2019</t>
        </is>
      </c>
    </row>
    <row r="3">
      <c r="A3" s="4" t="inlineStr">
        <is>
          <t>Number of Outstanding</t>
        </is>
      </c>
      <c r="D3" s="5" t="n">
        <v>1698000</v>
      </c>
      <c r="E3" s="5" t="n">
        <v>1698000</v>
      </c>
    </row>
    <row r="4">
      <c r="A4" s="4" t="inlineStr">
        <is>
          <t>Weighted Average Exercise Price</t>
        </is>
      </c>
      <c r="D4" s="7" t="n">
        <v>2.58</v>
      </c>
      <c r="E4" s="7" t="n">
        <v>2.58</v>
      </c>
    </row>
    <row r="5">
      <c r="A5" s="4" t="inlineStr">
        <is>
          <t>2010 Plan [Member]</t>
        </is>
      </c>
    </row>
    <row r="6">
      <c r="A6" s="4" t="inlineStr">
        <is>
          <t>Number of Outstanding</t>
        </is>
      </c>
      <c r="B6" s="5" t="n">
        <v>11901134</v>
      </c>
      <c r="C6" s="5" t="n">
        <v>1974234</v>
      </c>
      <c r="D6" s="5" t="n">
        <v>11907534</v>
      </c>
      <c r="E6" s="5" t="n">
        <v>1998668</v>
      </c>
    </row>
    <row r="7">
      <c r="A7" s="4" t="inlineStr">
        <is>
          <t>Weighted Average Exercise Price</t>
        </is>
      </c>
      <c r="B7" s="7" t="n">
        <v>2.82</v>
      </c>
      <c r="C7" s="7" t="n">
        <v>2.81</v>
      </c>
      <c r="D7" s="7" t="n">
        <v>2.82</v>
      </c>
      <c r="E7" s="7" t="n">
        <v>2.8</v>
      </c>
    </row>
    <row r="8">
      <c r="A8" s="4" t="inlineStr">
        <is>
          <t>Number Exercisable, Options Exercisable</t>
        </is>
      </c>
      <c r="B8" s="5" t="n">
        <v>11823634</v>
      </c>
      <c r="C8" s="5" t="n">
        <v>1721734</v>
      </c>
    </row>
    <row r="9">
      <c r="A9" s="4" t="inlineStr">
        <is>
          <t>Weighted Average Exercise Price, Options Exercisable</t>
        </is>
      </c>
      <c r="B9" s="7" t="n">
        <v>2.83</v>
      </c>
      <c r="C9" s="7" t="n">
        <v>2.86</v>
      </c>
    </row>
    <row r="10">
      <c r="A10" s="4" t="inlineStr">
        <is>
          <t>2010 Plan [Member] | Range 1 [Member]</t>
        </is>
      </c>
    </row>
    <row r="11">
      <c r="A11" s="4" t="inlineStr">
        <is>
          <t>Range of Exercise Prices, Lower limit</t>
        </is>
      </c>
      <c r="B11" s="8" t="n">
        <v>0.67</v>
      </c>
      <c r="C11" s="8" t="n">
        <v>0.67</v>
      </c>
    </row>
    <row r="12">
      <c r="A12" s="4" t="inlineStr">
        <is>
          <t>Range of Exercise Prices, Upper limit</t>
        </is>
      </c>
      <c r="B12" s="7" t="n">
        <v>2.3</v>
      </c>
      <c r="C12" s="7" t="n">
        <v>2.3</v>
      </c>
    </row>
    <row r="13">
      <c r="A13" s="4" t="inlineStr">
        <is>
          <t>Number of Outstanding</t>
        </is>
      </c>
      <c r="B13" s="5" t="n">
        <v>544000</v>
      </c>
      <c r="C13" s="5" t="n">
        <v>561500</v>
      </c>
    </row>
    <row r="14">
      <c r="A14" s="4" t="inlineStr">
        <is>
          <t>Weighted Average Remaining Contractual Life (in years)</t>
        </is>
      </c>
      <c r="B14" s="4" t="inlineStr">
        <is>
          <t>5 years 2 months 19 days</t>
        </is>
      </c>
      <c r="C14" s="4" t="inlineStr">
        <is>
          <t>6 years 3 months 11 days</t>
        </is>
      </c>
    </row>
    <row r="15">
      <c r="A15" s="4" t="inlineStr">
        <is>
          <t>Weighted Average Exercise Price</t>
        </is>
      </c>
      <c r="B15" s="7" t="n">
        <v>1.56</v>
      </c>
      <c r="C15" s="7" t="n">
        <v>1.56</v>
      </c>
    </row>
    <row r="16">
      <c r="A16" s="4" t="inlineStr">
        <is>
          <t>Number Exercisable, Options Exercisable</t>
        </is>
      </c>
      <c r="B16" s="5" t="n">
        <v>516500</v>
      </c>
      <c r="C16" s="5" t="n">
        <v>464000</v>
      </c>
    </row>
    <row r="17">
      <c r="A17" s="4" t="inlineStr">
        <is>
          <t>Weighted Average Remaining Contractual Life (in years), Options Exercisable</t>
        </is>
      </c>
      <c r="B17" s="4" t="inlineStr">
        <is>
          <t>5 years 1 month 24 days</t>
        </is>
      </c>
      <c r="C17" s="4" t="inlineStr">
        <is>
          <t>6 years 11 days</t>
        </is>
      </c>
    </row>
    <row r="18">
      <c r="A18" s="4" t="inlineStr">
        <is>
          <t>Weighted Average Exercise Price, Options Exercisable</t>
        </is>
      </c>
      <c r="B18" s="7" t="n">
        <v>1.6</v>
      </c>
      <c r="C18" s="7" t="n">
        <v>1.69</v>
      </c>
    </row>
    <row r="19">
      <c r="A19" s="4" t="inlineStr">
        <is>
          <t>2010 Plan [Member] | Range 2 [Member]</t>
        </is>
      </c>
    </row>
    <row r="20">
      <c r="A20" s="4" t="inlineStr">
        <is>
          <t>Range of Exercise Prices, Lower limit</t>
        </is>
      </c>
      <c r="B20" s="8" t="n">
        <v>2.58</v>
      </c>
      <c r="C20" s="8" t="n">
        <v>2.58</v>
      </c>
    </row>
    <row r="21">
      <c r="A21" s="4" t="inlineStr">
        <is>
          <t>Range of Exercise Prices, Upper limit</t>
        </is>
      </c>
      <c r="B21" s="7" t="n">
        <v>3.13</v>
      </c>
      <c r="C21" s="7" t="n">
        <v>3.13</v>
      </c>
    </row>
    <row r="22">
      <c r="A22" s="4" t="inlineStr">
        <is>
          <t>Number of Outstanding</t>
        </is>
      </c>
      <c r="B22" s="5" t="n">
        <v>833000</v>
      </c>
      <c r="C22" s="5" t="n">
        <v>878200</v>
      </c>
    </row>
    <row r="23">
      <c r="A23" s="4" t="inlineStr">
        <is>
          <t>Weighted Average Remaining Contractual Life (in years)</t>
        </is>
      </c>
      <c r="B23" s="4" t="inlineStr">
        <is>
          <t>3 years 1 month 9 days</t>
        </is>
      </c>
      <c r="C23" s="4" t="inlineStr">
        <is>
          <t>3 years 5 months 5 days</t>
        </is>
      </c>
    </row>
    <row r="24">
      <c r="A24" s="4" t="inlineStr">
        <is>
          <t>Weighted Average Exercise Price</t>
        </is>
      </c>
      <c r="B24" s="7" t="n">
        <v>2.79</v>
      </c>
      <c r="C24" s="7" t="n">
        <v>2.79</v>
      </c>
    </row>
    <row r="25">
      <c r="A25" s="4" t="inlineStr">
        <is>
          <t>Number Exercisable, Options Exercisable</t>
        </is>
      </c>
      <c r="B25" s="5" t="n">
        <v>833000</v>
      </c>
      <c r="C25" s="5" t="n">
        <v>878200</v>
      </c>
    </row>
    <row r="26">
      <c r="A26" s="4" t="inlineStr">
        <is>
          <t>Weighted Average Remaining Contractual Life (in years), Options Exercisable</t>
        </is>
      </c>
      <c r="B26" s="4" t="inlineStr">
        <is>
          <t>3 years 6 months 14 days</t>
        </is>
      </c>
      <c r="C26" s="4" t="inlineStr">
        <is>
          <t>3 years 11 months 19 days</t>
        </is>
      </c>
    </row>
    <row r="27">
      <c r="A27" s="4" t="inlineStr">
        <is>
          <t>Weighted Average Exercise Price, Options Exercisable</t>
        </is>
      </c>
      <c r="B27" s="7" t="n">
        <v>2.79</v>
      </c>
      <c r="C27" s="7" t="n">
        <v>2.79</v>
      </c>
    </row>
    <row r="28">
      <c r="A28" s="4" t="inlineStr">
        <is>
          <t>2010 Plan [Member] | Range 3 [Member]</t>
        </is>
      </c>
    </row>
    <row r="29">
      <c r="A29" s="4" t="inlineStr">
        <is>
          <t>Range of Exercise Prices, Lower limit</t>
        </is>
      </c>
      <c r="B29" s="8" t="n">
        <v>3.46</v>
      </c>
      <c r="C29" s="8" t="n">
        <v>3.46</v>
      </c>
    </row>
    <row r="30">
      <c r="A30" s="4" t="inlineStr">
        <is>
          <t>Range of Exercise Prices, Upper limit</t>
        </is>
      </c>
      <c r="B30" s="7" t="n">
        <v>5.3</v>
      </c>
      <c r="C30" s="7" t="n">
        <v>5.75</v>
      </c>
    </row>
    <row r="31">
      <c r="A31" s="4" t="inlineStr">
        <is>
          <t>Number of Outstanding</t>
        </is>
      </c>
      <c r="B31" s="5" t="n">
        <v>524134</v>
      </c>
      <c r="C31" s="5" t="n">
        <v>534534</v>
      </c>
    </row>
    <row r="32">
      <c r="A32" s="4" t="inlineStr">
        <is>
          <t>Weighted Average Remaining Contractual Life (in years)</t>
        </is>
      </c>
      <c r="B32" s="4" t="inlineStr">
        <is>
          <t>7 years 1 month 9 days</t>
        </is>
      </c>
      <c r="C32" s="4" t="inlineStr">
        <is>
          <t>7 years 11 months 8 days</t>
        </is>
      </c>
    </row>
    <row r="33">
      <c r="A33" s="4" t="inlineStr">
        <is>
          <t>Weighted Average Exercise Price</t>
        </is>
      </c>
      <c r="B33" s="7" t="n">
        <v>4.17</v>
      </c>
      <c r="C33" s="7" t="n">
        <v>4.16</v>
      </c>
    </row>
    <row r="34">
      <c r="A34" s="4" t="inlineStr">
        <is>
          <t>Number Exercisable, Options Exercisable</t>
        </is>
      </c>
      <c r="B34" s="5" t="n">
        <v>474134</v>
      </c>
      <c r="C34" s="5" t="n">
        <v>379534</v>
      </c>
    </row>
    <row r="35">
      <c r="A35" s="4" t="inlineStr">
        <is>
          <t>Weighted Average Remaining Contractual Life (in years), Options Exercisable</t>
        </is>
      </c>
      <c r="B35" s="4" t="inlineStr">
        <is>
          <t>7 years 26 days</t>
        </is>
      </c>
      <c r="C35" s="4" t="inlineStr">
        <is>
          <t>7 years 9 months 3 days</t>
        </is>
      </c>
    </row>
    <row r="36">
      <c r="A36" s="4" t="inlineStr">
        <is>
          <t>Weighted Average Exercise Price, Options Exercisable</t>
        </is>
      </c>
      <c r="B36" s="7" t="n">
        <v>4.25</v>
      </c>
      <c r="C36" s="7" t="n">
        <v>4.45</v>
      </c>
    </row>
    <row r="37">
      <c r="A37" s="4" t="inlineStr">
        <is>
          <t>2018 Plan [Member]</t>
        </is>
      </c>
    </row>
    <row r="38">
      <c r="A38" s="4" t="inlineStr">
        <is>
          <t>Number of Outstanding</t>
        </is>
      </c>
      <c r="B38" s="5" t="n">
        <v>5060000</v>
      </c>
      <c r="C38" s="5" t="n">
        <v>4735000</v>
      </c>
      <c r="D38" s="5" t="n">
        <v>4346661</v>
      </c>
      <c r="E38" s="5" t="n">
        <v>3935500</v>
      </c>
    </row>
    <row r="39">
      <c r="A39" s="4" t="inlineStr">
        <is>
          <t>Weighted Average Exercise Price</t>
        </is>
      </c>
      <c r="B39" s="7" t="n">
        <v>3.49</v>
      </c>
      <c r="C39" s="7" t="n">
        <v>3.76</v>
      </c>
      <c r="D39" s="7" t="n">
        <v>3.69</v>
      </c>
      <c r="E39" s="7" t="n">
        <v>3.74</v>
      </c>
    </row>
    <row r="40">
      <c r="A40" s="4" t="inlineStr">
        <is>
          <t>Number Exercisable, Options Exercisable</t>
        </is>
      </c>
      <c r="B40" s="5" t="n">
        <v>2312640</v>
      </c>
      <c r="C40" s="5" t="n">
        <v>1798616</v>
      </c>
    </row>
    <row r="41">
      <c r="A41" s="4" t="inlineStr">
        <is>
          <t>Weighted Average Exercise Price, Options Exercisable</t>
        </is>
      </c>
      <c r="B41" s="7" t="n">
        <v>3.69</v>
      </c>
      <c r="C41" s="7" t="n">
        <v>3.74</v>
      </c>
    </row>
    <row r="42">
      <c r="A42" s="4" t="inlineStr">
        <is>
          <t>2018 Plan [Member] | Range 1 [Member]</t>
        </is>
      </c>
    </row>
    <row r="43">
      <c r="A43" s="4" t="inlineStr">
        <is>
          <t>Range of Exercise Prices, Lower limit</t>
        </is>
      </c>
      <c r="B43" s="8" t="n">
        <v>2.09</v>
      </c>
    </row>
    <row r="44">
      <c r="A44" s="4" t="inlineStr">
        <is>
          <t>Range of Exercise Prices, Upper limit</t>
        </is>
      </c>
      <c r="B44" s="7" t="n">
        <v>3.7</v>
      </c>
    </row>
    <row r="45">
      <c r="A45" s="4" t="inlineStr">
        <is>
          <t>Exercise Prices</t>
        </is>
      </c>
      <c r="C45" s="8" t="n">
        <v>3.7</v>
      </c>
    </row>
    <row r="46">
      <c r="A46" s="4" t="inlineStr">
        <is>
          <t>Number of Outstanding</t>
        </is>
      </c>
      <c r="B46" s="5" t="n">
        <v>3975000</v>
      </c>
      <c r="C46" s="5" t="n">
        <v>3100000</v>
      </c>
    </row>
    <row r="47">
      <c r="A47" s="4" t="inlineStr">
        <is>
          <t>Weighted Average Remaining Contractual Life (in years)</t>
        </is>
      </c>
      <c r="B47" s="4" t="inlineStr">
        <is>
          <t>8 years 1 month 13 days</t>
        </is>
      </c>
      <c r="C47" s="4" t="inlineStr">
        <is>
          <t>8 years 3 months 8 days</t>
        </is>
      </c>
    </row>
    <row r="48">
      <c r="A48" s="4" t="inlineStr">
        <is>
          <t>Weighted Average Exercise Price</t>
        </is>
      </c>
      <c r="B48" s="7" t="n">
        <v>3.38</v>
      </c>
      <c r="C48" s="7" t="n">
        <v>3.7</v>
      </c>
    </row>
    <row r="49">
      <c r="A49" s="4" t="inlineStr">
        <is>
          <t>Number Exercisable, Options Exercisable</t>
        </is>
      </c>
      <c r="B49" s="5" t="n">
        <v>1664862</v>
      </c>
      <c r="C49" s="5" t="n">
        <v>1433334</v>
      </c>
    </row>
    <row r="50">
      <c r="A50" s="4" t="inlineStr">
        <is>
          <t>Weighted Average Remaining Contractual Life (in years), Options Exercisable</t>
        </is>
      </c>
      <c r="B50" s="4" t="inlineStr">
        <is>
          <t>7 years 11 months 12 days</t>
        </is>
      </c>
      <c r="C50" s="4" t="inlineStr">
        <is>
          <t>8 years 3 months 8 days</t>
        </is>
      </c>
    </row>
    <row r="51">
      <c r="A51" s="4" t="inlineStr">
        <is>
          <t>Weighted Average Exercise Price, Options Exercisable</t>
        </is>
      </c>
      <c r="B51" s="7" t="n">
        <v>3.61</v>
      </c>
      <c r="C51" s="7" t="n">
        <v>3.7</v>
      </c>
    </row>
    <row r="52">
      <c r="A52" s="4" t="inlineStr">
        <is>
          <t>2018 Plan [Member] | Range 2 [Member]</t>
        </is>
      </c>
    </row>
    <row r="53">
      <c r="A53" s="4" t="inlineStr">
        <is>
          <t>Range of Exercise Prices, Lower limit</t>
        </is>
      </c>
      <c r="B53" s="8" t="n">
        <v>3.84</v>
      </c>
      <c r="C53" s="8" t="n">
        <v>3.84</v>
      </c>
    </row>
    <row r="54">
      <c r="A54" s="4" t="inlineStr">
        <is>
          <t>Range of Exercise Prices, Upper limit</t>
        </is>
      </c>
      <c r="B54" s="7" t="n">
        <v>4.61</v>
      </c>
      <c r="C54" s="7" t="n">
        <v>4.61</v>
      </c>
    </row>
    <row r="55">
      <c r="A55" s="4" t="inlineStr">
        <is>
          <t>Number of Outstanding</t>
        </is>
      </c>
      <c r="B55" s="5" t="n">
        <v>1085000</v>
      </c>
      <c r="C55" s="5" t="n">
        <v>1635000</v>
      </c>
    </row>
    <row r="56">
      <c r="A56" s="4" t="inlineStr">
        <is>
          <t>Weighted Average Remaining Contractual Life (in years)</t>
        </is>
      </c>
      <c r="B56" s="4" t="inlineStr">
        <is>
          <t>7 years 11 months 12 days</t>
        </is>
      </c>
      <c r="C56" s="4" t="inlineStr">
        <is>
          <t>9 years 2 months 1 day</t>
        </is>
      </c>
    </row>
    <row r="57">
      <c r="A57" s="4" t="inlineStr">
        <is>
          <t>Weighted Average Exercise Price</t>
        </is>
      </c>
      <c r="B57" s="7" t="n">
        <v>3.9</v>
      </c>
      <c r="C57" s="7" t="n">
        <v>3.88</v>
      </c>
    </row>
    <row r="58">
      <c r="A58" s="4" t="inlineStr">
        <is>
          <t>Number Exercisable, Options Exercisable</t>
        </is>
      </c>
      <c r="B58" s="5" t="n">
        <v>647778</v>
      </c>
      <c r="C58" s="5" t="n">
        <v>365282</v>
      </c>
    </row>
    <row r="59">
      <c r="A59" s="4" t="inlineStr">
        <is>
          <t>Weighted Average Remaining Contractual Life (in years), Options Exercisable</t>
        </is>
      </c>
      <c r="B59" s="4" t="inlineStr">
        <is>
          <t>7 years 7 months 28 days</t>
        </is>
      </c>
      <c r="C59" s="4" t="inlineStr">
        <is>
          <t>8 years 3 months 26 days</t>
        </is>
      </c>
    </row>
    <row r="60">
      <c r="A60" s="4" t="inlineStr">
        <is>
          <t>Weighted Average Exercise Price, Options Exercisable</t>
        </is>
      </c>
      <c r="B60" s="7" t="n">
        <v>3.92</v>
      </c>
      <c r="C60" s="7" t="n">
        <v>3.92</v>
      </c>
    </row>
    <row r="61">
      <c r="A61" s="4" t="inlineStr">
        <is>
          <t>Outside of Share Plans [Member] | Range 1 [Member]</t>
        </is>
      </c>
    </row>
    <row r="62">
      <c r="A62" s="4" t="inlineStr">
        <is>
          <t>Range of Exercise Prices, Lower limit</t>
        </is>
      </c>
      <c r="B62" s="7" t="n">
        <v>2.58</v>
      </c>
      <c r="C62" s="7" t="n">
        <v>2.58</v>
      </c>
    </row>
    <row r="63">
      <c r="A63" s="4" t="inlineStr">
        <is>
          <t>Options Outstanding and Exercisable</t>
        </is>
      </c>
      <c r="B63" s="5" t="n">
        <v>1698000</v>
      </c>
      <c r="C63" s="5" t="n">
        <v>1698000</v>
      </c>
    </row>
    <row r="64">
      <c r="A64" s="4" t="inlineStr">
        <is>
          <t>Weighted Average Remaining Contractual Life (in years)</t>
        </is>
      </c>
      <c r="B64" s="4" t="inlineStr">
        <is>
          <t>1 year 6 months 21 days</t>
        </is>
      </c>
      <c r="C64" s="4" t="inlineStr">
        <is>
          <t>2 years 6 months</t>
        </is>
      </c>
    </row>
    <row r="65">
      <c r="A65" s="4" t="inlineStr">
        <is>
          <t>Weighted Average Exercise Price</t>
        </is>
      </c>
      <c r="B65" s="7" t="n">
        <v>2.58</v>
      </c>
      <c r="C65" s="7" t="n">
        <v>2.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1</t>
        </is>
      </c>
      <c r="C1" s="2" t="inlineStr">
        <is>
          <t>Oct. 31, 2020</t>
        </is>
      </c>
    </row>
    <row r="2">
      <c r="A2" s="4" t="inlineStr">
        <is>
          <t>Preferred stock, par value</t>
        </is>
      </c>
      <c r="B2" s="6" t="n">
        <v>100</v>
      </c>
      <c r="C2" s="6" t="n">
        <v>100</v>
      </c>
    </row>
    <row r="3">
      <c r="A3" s="4" t="inlineStr">
        <is>
          <t>Preferred stock, shares authorized</t>
        </is>
      </c>
      <c r="B3" s="5" t="n">
        <v>19860</v>
      </c>
      <c r="C3" s="5" t="n">
        <v>1986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7" t="n">
        <v>0.01</v>
      </c>
      <c r="C6" s="4" t="inlineStr">
        <is>
          <t>$ .01</t>
        </is>
      </c>
    </row>
    <row r="7">
      <c r="A7" s="4" t="inlineStr">
        <is>
          <t>Common stock, shares authorized</t>
        </is>
      </c>
      <c r="B7" s="5" t="n">
        <v>100000000</v>
      </c>
      <c r="C7" s="5" t="n">
        <v>100000000</v>
      </c>
    </row>
    <row r="8">
      <c r="A8" s="4" t="inlineStr">
        <is>
          <t>Common stock, shares issued</t>
        </is>
      </c>
      <c r="B8" s="5" t="n">
        <v>26179122</v>
      </c>
      <c r="C8" s="5" t="n">
        <v>24248695</v>
      </c>
    </row>
    <row r="9">
      <c r="A9" s="4" t="inlineStr">
        <is>
          <t>Common stock, shares outstanding</t>
        </is>
      </c>
      <c r="B9" s="5" t="n">
        <v>26179122</v>
      </c>
      <c r="C9" s="5" t="n">
        <v>24248695</v>
      </c>
    </row>
    <row r="10">
      <c r="A10" s="4" t="inlineStr">
        <is>
          <t>Series A Convertible Preferred Stock [Member]</t>
        </is>
      </c>
    </row>
    <row r="11">
      <c r="A11" s="4" t="inlineStr">
        <is>
          <t>Preferred stock, par value</t>
        </is>
      </c>
      <c r="B11" s="6" t="n">
        <v>100</v>
      </c>
      <c r="C11" s="6" t="n">
        <v>100</v>
      </c>
    </row>
    <row r="12">
      <c r="A12" s="4" t="inlineStr">
        <is>
          <t>Preferred stock, shares authorized</t>
        </is>
      </c>
      <c r="B12" s="5" t="n">
        <v>140</v>
      </c>
      <c r="C12" s="5" t="n">
        <v>14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t>
        </is>
      </c>
      <c r="B1" s="2" t="inlineStr">
        <is>
          <t>Jan. 31, 2021</t>
        </is>
      </c>
      <c r="C1" s="2" t="inlineStr">
        <is>
          <t>Oct. 31, 2020</t>
        </is>
      </c>
    </row>
    <row r="2">
      <c r="A2" s="4" t="inlineStr">
        <is>
          <t>Money market funds: Cash and cash equivalents</t>
        </is>
      </c>
      <c r="B2" s="6" t="n">
        <v>11568608</v>
      </c>
      <c r="C2" s="6" t="n">
        <v>3902292</v>
      </c>
    </row>
    <row r="3">
      <c r="A3" s="4" t="inlineStr">
        <is>
          <t>Certificates of deposit: Cash and cash equivalents</t>
        </is>
      </c>
      <c r="B3" s="5" t="n">
        <v>250000</v>
      </c>
      <c r="C3" s="5" t="n">
        <v>2250000</v>
      </c>
    </row>
    <row r="4">
      <c r="A4" s="4" t="inlineStr">
        <is>
          <t>Short-term investments</t>
        </is>
      </c>
      <c r="B4" s="5" t="n">
        <v>2000000</v>
      </c>
      <c r="C4" s="5" t="n">
        <v>2640000</v>
      </c>
    </row>
    <row r="5">
      <c r="A5" s="4" t="inlineStr">
        <is>
          <t>Total financial assets</t>
        </is>
      </c>
      <c r="B5" s="5" t="n">
        <v>13818608</v>
      </c>
      <c r="C5" s="5" t="n">
        <v>8792292</v>
      </c>
    </row>
    <row r="6">
      <c r="A6" s="4" t="inlineStr">
        <is>
          <t>Level 1 [Member]</t>
        </is>
      </c>
    </row>
    <row r="7">
      <c r="A7" s="4" t="inlineStr">
        <is>
          <t>Money market funds: Cash and cash equivalents</t>
        </is>
      </c>
      <c r="B7" s="5" t="n">
        <v>11568608</v>
      </c>
      <c r="C7" s="5" t="n">
        <v>3902292</v>
      </c>
    </row>
    <row r="8">
      <c r="A8" s="4" t="inlineStr">
        <is>
          <t>Certificates of deposit: Cash and cash equivalents</t>
        </is>
      </c>
      <c r="B8" s="5" t="n">
        <v>250000</v>
      </c>
      <c r="C8" s="5" t="n">
        <v>2250000</v>
      </c>
    </row>
    <row r="9">
      <c r="A9" s="4" t="inlineStr">
        <is>
          <t>Short-term investments</t>
        </is>
      </c>
      <c r="B9" s="4" t="inlineStr">
        <is>
          <t xml:space="preserve"> </t>
        </is>
      </c>
      <c r="C9" s="4" t="inlineStr">
        <is>
          <t xml:space="preserve"> </t>
        </is>
      </c>
    </row>
    <row r="10">
      <c r="A10" s="4" t="inlineStr">
        <is>
          <t>Total financial assets</t>
        </is>
      </c>
      <c r="B10" s="5" t="n">
        <v>11818608</v>
      </c>
      <c r="C10" s="5" t="n">
        <v>6152292</v>
      </c>
    </row>
    <row r="11">
      <c r="A11" s="4" t="inlineStr">
        <is>
          <t>Level 2 [Member]</t>
        </is>
      </c>
    </row>
    <row r="12">
      <c r="A12" s="4" t="inlineStr">
        <is>
          <t>Money market funds: Cash and cash equivalents</t>
        </is>
      </c>
      <c r="B12" s="4" t="inlineStr">
        <is>
          <t xml:space="preserve"> </t>
        </is>
      </c>
      <c r="C12" s="4" t="inlineStr">
        <is>
          <t xml:space="preserve"> </t>
        </is>
      </c>
    </row>
    <row r="13">
      <c r="A13" s="4" t="inlineStr">
        <is>
          <t>Certificates of deposit: Cash and cash equivalents</t>
        </is>
      </c>
      <c r="B13" s="4" t="inlineStr">
        <is>
          <t xml:space="preserve"> </t>
        </is>
      </c>
      <c r="C13" s="4" t="inlineStr">
        <is>
          <t xml:space="preserve"> </t>
        </is>
      </c>
    </row>
    <row r="14">
      <c r="A14" s="4" t="inlineStr">
        <is>
          <t>Short-term investments</t>
        </is>
      </c>
      <c r="B14" s="5" t="n">
        <v>2000000</v>
      </c>
      <c r="C14" s="5" t="n">
        <v>2640000</v>
      </c>
    </row>
    <row r="15">
      <c r="A15" s="4" t="inlineStr">
        <is>
          <t>Total financial assets</t>
        </is>
      </c>
      <c r="B15" s="5" t="n">
        <v>2000000</v>
      </c>
      <c r="C15" s="5" t="n">
        <v>2640000</v>
      </c>
    </row>
    <row r="16">
      <c r="A16" s="4" t="inlineStr">
        <is>
          <t>Level 3 [Member]</t>
        </is>
      </c>
    </row>
    <row r="17">
      <c r="A17" s="4" t="inlineStr">
        <is>
          <t>Money market funds: Cash and cash equivalents</t>
        </is>
      </c>
      <c r="B17" s="4" t="inlineStr">
        <is>
          <t xml:space="preserve"> </t>
        </is>
      </c>
      <c r="C17" s="4" t="inlineStr">
        <is>
          <t xml:space="preserve"> </t>
        </is>
      </c>
    </row>
    <row r="18">
      <c r="A18" s="4" t="inlineStr">
        <is>
          <t>Certificates of deposit: Cash and cash equivalents</t>
        </is>
      </c>
      <c r="B18" s="4" t="inlineStr">
        <is>
          <t xml:space="preserve"> </t>
        </is>
      </c>
      <c r="C18" s="4" t="inlineStr">
        <is>
          <t xml:space="preserve"> </t>
        </is>
      </c>
    </row>
    <row r="19">
      <c r="A19" s="4" t="inlineStr">
        <is>
          <t>Short-term investments</t>
        </is>
      </c>
      <c r="B19" s="4" t="inlineStr">
        <is>
          <t xml:space="preserve"> </t>
        </is>
      </c>
    </row>
    <row r="20">
      <c r="A20" s="4" t="inlineStr">
        <is>
          <t>Total financial assets</t>
        </is>
      </c>
      <c r="B20" s="4" t="inlineStr">
        <is>
          <t xml:space="preserve"> </t>
        </is>
      </c>
      <c r="C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an. 31, 2021</t>
        </is>
      </c>
      <c r="C1" s="2" t="inlineStr">
        <is>
          <t>Oct. 31, 2020</t>
        </is>
      </c>
    </row>
    <row r="2">
      <c r="A2" s="3" t="inlineStr">
        <is>
          <t>Payables and Accruals [Abstract]</t>
        </is>
      </c>
    </row>
    <row r="3">
      <c r="A3" s="4" t="inlineStr">
        <is>
          <t>Payroll and related expenses</t>
        </is>
      </c>
      <c r="B3" s="6" t="n">
        <v>228163</v>
      </c>
      <c r="C3" s="6" t="n">
        <v>415331</v>
      </c>
    </row>
    <row r="4">
      <c r="A4" s="4" t="inlineStr">
        <is>
          <t>Accrued royalty and contingent legal fees</t>
        </is>
      </c>
      <c r="B4" s="5" t="n">
        <v>577190</v>
      </c>
      <c r="C4" s="5" t="n">
        <v>449691</v>
      </c>
    </row>
    <row r="5">
      <c r="A5" s="4" t="inlineStr">
        <is>
          <t>Accrued collaborative research and license expense</t>
        </is>
      </c>
      <c r="B5" s="5" t="n">
        <v>147410</v>
      </c>
      <c r="C5" s="5" t="n">
        <v>30000</v>
      </c>
    </row>
    <row r="6">
      <c r="A6" s="4" t="inlineStr">
        <is>
          <t>Accrued other</t>
        </is>
      </c>
      <c r="B6" s="5" t="n">
        <v>20072</v>
      </c>
      <c r="C6" s="5" t="n">
        <v>6003</v>
      </c>
    </row>
    <row r="7">
      <c r="A7" s="4" t="inlineStr">
        <is>
          <t>Accrued expenses</t>
        </is>
      </c>
      <c r="B7" s="6" t="n">
        <v>972835</v>
      </c>
      <c r="C7" s="6" t="n">
        <v>901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of Common Stock (Details Narrative) - shares</t>
        </is>
      </c>
      <c r="B1" s="2" t="inlineStr">
        <is>
          <t>3 Months Ended</t>
        </is>
      </c>
    </row>
    <row r="2">
      <c r="B2" s="2" t="inlineStr">
        <is>
          <t>Jan. 31, 2021</t>
        </is>
      </c>
      <c r="C2" s="2" t="inlineStr">
        <is>
          <t>Jan. 31, 2020</t>
        </is>
      </c>
    </row>
    <row r="3">
      <c r="A3" s="4" t="inlineStr">
        <is>
          <t>Stock Options [Member]</t>
        </is>
      </c>
    </row>
    <row r="4">
      <c r="A4" s="4" t="inlineStr">
        <is>
          <t>Antidilutive shares</t>
        </is>
      </c>
      <c r="B4" s="5" t="n">
        <v>8659134</v>
      </c>
      <c r="C4" s="5" t="n">
        <v>8407234</v>
      </c>
    </row>
    <row r="5">
      <c r="A5" s="4" t="inlineStr">
        <is>
          <t>Warrants [Member]</t>
        </is>
      </c>
    </row>
    <row r="6">
      <c r="A6" s="4" t="inlineStr">
        <is>
          <t>Antidilutive shares</t>
        </is>
      </c>
      <c r="B6" s="5" t="n">
        <v>560000</v>
      </c>
      <c r="C6" s="5" t="n">
        <v>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Narrative) - USD ($)</t>
        </is>
      </c>
      <c r="B1" s="2" t="inlineStr">
        <is>
          <t>Jan. 31, 2021</t>
        </is>
      </c>
      <c r="C1" s="2" t="inlineStr">
        <is>
          <t>Jan. 31, 2020</t>
        </is>
      </c>
    </row>
    <row r="2">
      <c r="A2" s="3" t="inlineStr">
        <is>
          <t>Income Tax Disclosure [Abstract]</t>
        </is>
      </c>
    </row>
    <row r="3">
      <c r="A3" s="4" t="inlineStr">
        <is>
          <t>Unrecognized income tax benefits, penalties</t>
        </is>
      </c>
      <c r="B3" s="4" t="inlineStr">
        <is>
          <t xml:space="preserve"> </t>
        </is>
      </c>
      <c r="C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21" customWidth="1" min="2" max="2"/>
    <col width="24" customWidth="1" min="3" max="3"/>
  </cols>
  <sheetData>
    <row r="1">
      <c r="A1" s="1" t="inlineStr">
        <is>
          <t>Leases (Details Narrative)</t>
        </is>
      </c>
      <c r="B1" s="2" t="inlineStr">
        <is>
          <t>3 Months Ended</t>
        </is>
      </c>
    </row>
    <row r="2">
      <c r="B2" s="2" t="inlineStr">
        <is>
          <t>Jan. 31, 2021USD ($)</t>
        </is>
      </c>
      <c r="C2" s="2" t="inlineStr">
        <is>
          <t>Jan. 31, 2020USD ($)ft²</t>
        </is>
      </c>
    </row>
    <row r="3">
      <c r="A3" s="4" t="inlineStr">
        <is>
          <t>Rent expenses</t>
        </is>
      </c>
      <c r="B3" s="6" t="n">
        <v>16000</v>
      </c>
      <c r="C3" s="6" t="n">
        <v>16000</v>
      </c>
    </row>
    <row r="4">
      <c r="A4" s="4" t="inlineStr">
        <is>
          <t>Almaden Expressway, San Jose [Member]</t>
        </is>
      </c>
    </row>
    <row r="5">
      <c r="A5" s="4" t="inlineStr">
        <is>
          <t>Area of land | ft²</t>
        </is>
      </c>
      <c r="C5" s="5" t="n">
        <v>2000</v>
      </c>
    </row>
    <row r="6">
      <c r="A6" s="4" t="inlineStr">
        <is>
          <t>Operating lease, expiration date</t>
        </is>
      </c>
      <c r="B6" s="4" t="inlineStr">
        <is>
          <t>Sep. 30,
		2021</t>
        </is>
      </c>
    </row>
    <row r="7">
      <c r="A7" s="4" t="inlineStr">
        <is>
          <t>Rent expenses</t>
        </is>
      </c>
      <c r="B7" s="6" t="n">
        <v>5000</v>
      </c>
    </row>
    <row r="8">
      <c r="A8" s="4" t="inlineStr">
        <is>
          <t>Rent percentage</t>
        </is>
      </c>
      <c r="B8" s="4" t="inlineStr">
        <is>
          <t>3.00%</t>
        </is>
      </c>
    </row>
    <row r="9">
      <c r="A9" s="4" t="inlineStr">
        <is>
          <t>Operating lease remaining term</t>
        </is>
      </c>
      <c r="C9" s="4" t="inlineStr">
        <is>
          <t>8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Schedule of Operating Lease (Details) - USD ($)</t>
        </is>
      </c>
      <c r="B1" s="2" t="inlineStr">
        <is>
          <t>Jan. 31, 2021</t>
        </is>
      </c>
      <c r="C1" s="2" t="inlineStr">
        <is>
          <t>Oct. 31, 2020</t>
        </is>
      </c>
    </row>
    <row r="2">
      <c r="A2" s="3" t="inlineStr">
        <is>
          <t>Leases [Abstract]</t>
        </is>
      </c>
    </row>
    <row r="3">
      <c r="A3" s="4" t="inlineStr">
        <is>
          <t>Right-of-use asset</t>
        </is>
      </c>
      <c r="B3" s="6" t="n">
        <v>40212</v>
      </c>
      <c r="C3" s="6" t="n">
        <v>54340</v>
      </c>
    </row>
    <row r="4">
      <c r="A4" s="4" t="inlineStr">
        <is>
          <t>Right-of-use liability, current</t>
        </is>
      </c>
      <c r="B4" s="6" t="n">
        <v>40836</v>
      </c>
      <c r="C4" s="6" t="n">
        <v>551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Leases - Schedule of Minimum Lease Payments (Details)</t>
        </is>
      </c>
      <c r="B1" s="2" t="inlineStr">
        <is>
          <t>Jan. 31, 2021USD ($)</t>
        </is>
      </c>
    </row>
    <row r="2">
      <c r="A2" s="3" t="inlineStr">
        <is>
          <t>Leases [Abstract]</t>
        </is>
      </c>
    </row>
    <row r="3">
      <c r="A3" s="4" t="inlineStr">
        <is>
          <t>2021 future minimum payments, undiscounted</t>
        </is>
      </c>
      <c r="B3" s="6" t="n">
        <v>43008</v>
      </c>
    </row>
    <row r="4">
      <c r="A4" s="4" t="inlineStr">
        <is>
          <t>Less: Imputed interest</t>
        </is>
      </c>
      <c r="B4" s="5" t="n">
        <v>-2172</v>
      </c>
    </row>
    <row r="5">
      <c r="A5" s="4" t="inlineStr">
        <is>
          <t>Present value of future minimum lease payments</t>
        </is>
      </c>
      <c r="B5" s="6" t="n">
        <v>408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egment Information (Details Narrative)</t>
        </is>
      </c>
      <c r="B1" s="2" t="inlineStr">
        <is>
          <t>3 Months Ended</t>
        </is>
      </c>
    </row>
    <row r="2">
      <c r="B2" s="2" t="inlineStr">
        <is>
          <t>Jan. 31, 2021USD ($)Numbers</t>
        </is>
      </c>
      <c r="C2" s="2" t="inlineStr">
        <is>
          <t>Jan. 31, 2020USD ($)</t>
        </is>
      </c>
    </row>
    <row r="3">
      <c r="A3" s="3" t="inlineStr">
        <is>
          <t>Segment Reporting [Abstract]</t>
        </is>
      </c>
    </row>
    <row r="4">
      <c r="A4" s="4" t="inlineStr">
        <is>
          <t>Number of Reportable Segments | Numbers</t>
        </is>
      </c>
      <c r="B4" s="5" t="n">
        <v>5</v>
      </c>
    </row>
    <row r="5">
      <c r="A5" s="4" t="inlineStr">
        <is>
          <t>Revenues</t>
        </is>
      </c>
      <c r="B5" s="6" t="n">
        <v>512500</v>
      </c>
    </row>
    <row r="6">
      <c r="A6" s="4" t="inlineStr">
        <is>
          <t>Inventor royalties, contingent legal fees, litigation and licensing expenses</t>
        </is>
      </c>
      <c r="B6" s="6" t="n">
        <v>385002</v>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Information - Schedule of Segment Information (Details) - USD ($)</t>
        </is>
      </c>
      <c r="B1" s="2" t="inlineStr">
        <is>
          <t>3 Months Ended</t>
        </is>
      </c>
    </row>
    <row r="2">
      <c r="B2" s="2" t="inlineStr">
        <is>
          <t>Jan. 31, 2021</t>
        </is>
      </c>
      <c r="C2" s="2" t="inlineStr">
        <is>
          <t>Jan. 31, 2020</t>
        </is>
      </c>
      <c r="D2" s="2" t="inlineStr">
        <is>
          <t>Oct. 31, 2020</t>
        </is>
      </c>
    </row>
    <row r="3">
      <c r="A3" s="4" t="inlineStr">
        <is>
          <t>Net Loss</t>
        </is>
      </c>
      <c r="B3" s="6" t="n">
        <v>-2232377</v>
      </c>
      <c r="C3" s="6" t="n">
        <v>-2616575</v>
      </c>
    </row>
    <row r="4">
      <c r="A4" s="4" t="inlineStr">
        <is>
          <t>Total operating costs and expenses</t>
        </is>
      </c>
      <c r="B4" s="5" t="n">
        <v>2745631</v>
      </c>
      <c r="C4" s="5" t="n">
        <v>2629869</v>
      </c>
    </row>
    <row r="5">
      <c r="A5" s="4" t="inlineStr">
        <is>
          <t>Less non-cash share-based compensation</t>
        </is>
      </c>
      <c r="B5" s="5" t="n">
        <v>-986099</v>
      </c>
      <c r="C5" s="5" t="n">
        <v>-1021334</v>
      </c>
    </row>
    <row r="6">
      <c r="A6" s="4" t="inlineStr">
        <is>
          <t>Operating costs and expenses excluding non-cash share-based compensation</t>
        </is>
      </c>
      <c r="B6" s="5" t="n">
        <v>1759532</v>
      </c>
      <c r="C6" s="5" t="n">
        <v>1608535</v>
      </c>
    </row>
    <row r="7">
      <c r="A7" s="4" t="inlineStr">
        <is>
          <t>Total assets</t>
        </is>
      </c>
      <c r="B7" s="5" t="n">
        <v>14604402</v>
      </c>
      <c r="C7" s="5" t="n">
        <v>9452964</v>
      </c>
      <c r="D7" s="6" t="n">
        <v>9452964</v>
      </c>
    </row>
    <row r="8">
      <c r="A8" s="4" t="inlineStr">
        <is>
          <t>CAR-T Therapeutics [Member]</t>
        </is>
      </c>
    </row>
    <row r="9">
      <c r="A9" s="4" t="inlineStr">
        <is>
          <t>Net Loss</t>
        </is>
      </c>
      <c r="B9" s="5" t="n">
        <v>-960736</v>
      </c>
      <c r="C9" s="5" t="n">
        <v>-630333</v>
      </c>
    </row>
    <row r="10">
      <c r="A10" s="4" t="inlineStr">
        <is>
          <t>Operating costs and expenses excluding non-cash share-based compensation</t>
        </is>
      </c>
      <c r="B10" s="5" t="n">
        <v>557680</v>
      </c>
      <c r="C10" s="5" t="n">
        <v>346341</v>
      </c>
    </row>
    <row r="11">
      <c r="A11" s="4" t="inlineStr">
        <is>
          <t>Total assets</t>
        </is>
      </c>
      <c r="B11" s="5" t="n">
        <v>5849920</v>
      </c>
      <c r="C11" s="5" t="n">
        <v>2988124</v>
      </c>
    </row>
    <row r="12">
      <c r="A12" s="4" t="inlineStr">
        <is>
          <t>Cancer Vaccines [Member]</t>
        </is>
      </c>
    </row>
    <row r="13">
      <c r="A13" s="4" t="inlineStr">
        <is>
          <t>Net Loss</t>
        </is>
      </c>
      <c r="B13" s="5" t="n">
        <v>-906336</v>
      </c>
      <c r="C13" s="5" t="n">
        <v>-195596</v>
      </c>
    </row>
    <row r="14">
      <c r="A14" s="4" t="inlineStr">
        <is>
          <t>Operating costs and expenses excluding non-cash share-based compensation</t>
        </is>
      </c>
      <c r="B14" s="5" t="n">
        <v>537988</v>
      </c>
      <c r="C14" s="5" t="n">
        <v>98270</v>
      </c>
    </row>
    <row r="15">
      <c r="A15" s="4" t="inlineStr">
        <is>
          <t>Total assets</t>
        </is>
      </c>
      <c r="B15" s="5" t="n">
        <v>5822106</v>
      </c>
      <c r="C15" s="5" t="n">
        <v>946923</v>
      </c>
    </row>
    <row r="16">
      <c r="A16" s="4" t="inlineStr">
        <is>
          <t>Anti-Viral Therapeutics [Member]</t>
        </is>
      </c>
    </row>
    <row r="17">
      <c r="A17" s="4" t="inlineStr">
        <is>
          <t>Net Loss</t>
        </is>
      </c>
      <c r="B17" s="5" t="n">
        <v>-480806</v>
      </c>
      <c r="C17" s="4" t="inlineStr">
        <is>
          <t xml:space="preserve"> </t>
        </is>
      </c>
    </row>
    <row r="18">
      <c r="A18" s="4" t="inlineStr">
        <is>
          <t>Operating costs and expenses excluding non-cash share-based compensation</t>
        </is>
      </c>
      <c r="B18" s="5" t="n">
        <v>270256</v>
      </c>
      <c r="C18" s="4" t="inlineStr">
        <is>
          <t xml:space="preserve"> </t>
        </is>
      </c>
    </row>
    <row r="19">
      <c r="A19" s="4" t="inlineStr">
        <is>
          <t>Total assets</t>
        </is>
      </c>
      <c r="B19" s="5" t="n">
        <v>2775760</v>
      </c>
      <c r="C19" s="5" t="n">
        <v>2464361</v>
      </c>
    </row>
    <row r="20">
      <c r="A20" s="4" t="inlineStr">
        <is>
          <t>Cancer Diagnostics [Member]</t>
        </is>
      </c>
    </row>
    <row r="21">
      <c r="A21" s="4" t="inlineStr">
        <is>
          <t>Net Loss</t>
        </is>
      </c>
      <c r="B21" s="5" t="n">
        <v>-8962</v>
      </c>
      <c r="C21" s="5" t="n">
        <v>-1790646</v>
      </c>
    </row>
    <row r="22">
      <c r="A22" s="4" t="inlineStr">
        <is>
          <t>Operating costs and expenses excluding non-cash share-based compensation</t>
        </is>
      </c>
      <c r="B22" s="5" t="n">
        <v>6432</v>
      </c>
      <c r="C22" s="5" t="n">
        <v>1163924</v>
      </c>
    </row>
    <row r="23">
      <c r="A23" s="4" t="inlineStr">
        <is>
          <t>Total assets</t>
        </is>
      </c>
      <c r="B23" s="5" t="n">
        <v>85463</v>
      </c>
      <c r="C23" s="5" t="n">
        <v>2869529</v>
      </c>
    </row>
    <row r="24">
      <c r="A24" s="4" t="inlineStr">
        <is>
          <t>Patent Licensing [Member]</t>
        </is>
      </c>
    </row>
    <row r="25">
      <c r="A25" s="4" t="inlineStr">
        <is>
          <t>Net Loss</t>
        </is>
      </c>
      <c r="B25" s="5" t="n">
        <v>124463</v>
      </c>
      <c r="C25" s="4" t="inlineStr">
        <is>
          <t xml:space="preserve"> </t>
        </is>
      </c>
    </row>
    <row r="26">
      <c r="A26" s="4" t="inlineStr">
        <is>
          <t>Operating costs and expenses excluding non-cash share-based compensation</t>
        </is>
      </c>
      <c r="B26" s="5" t="n">
        <v>387176</v>
      </c>
      <c r="C26" s="4" t="inlineStr">
        <is>
          <t xml:space="preserve"> </t>
        </is>
      </c>
    </row>
    <row r="27">
      <c r="A27" s="4" t="inlineStr">
        <is>
          <t>Total assets</t>
        </is>
      </c>
      <c r="B27" s="6" t="n">
        <v>71153</v>
      </c>
      <c r="C27" s="6" t="n">
        <v>1840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1</t>
        </is>
      </c>
      <c r="C2" s="2" t="inlineStr">
        <is>
          <t>Jan. 31, 2020</t>
        </is>
      </c>
    </row>
    <row r="3">
      <c r="A3" s="3" t="inlineStr">
        <is>
          <t>Income Statement [Abstract]</t>
        </is>
      </c>
    </row>
    <row r="4">
      <c r="A4" s="4" t="inlineStr">
        <is>
          <t>Revenue</t>
        </is>
      </c>
      <c r="B4" s="6" t="n">
        <v>512500</v>
      </c>
      <c r="C4" s="4" t="inlineStr">
        <is>
          <t xml:space="preserve"> </t>
        </is>
      </c>
    </row>
    <row r="5">
      <c r="A5" s="3" t="inlineStr">
        <is>
          <t>Operating costs and expenses:</t>
        </is>
      </c>
    </row>
    <row r="6">
      <c r="A6" s="4" t="inlineStr">
        <is>
          <t>Inventor royalties, contingent legal fees, litigation and licensing expenses</t>
        </is>
      </c>
      <c r="B6" s="5" t="n">
        <v>385002</v>
      </c>
      <c r="C6" s="4" t="inlineStr">
        <is>
          <t xml:space="preserve"> </t>
        </is>
      </c>
    </row>
    <row r="7">
      <c r="A7" s="4" t="inlineStr">
        <is>
          <t>Research and development expenses (including non-cash share-based compensation expenses of $290,207 and $397,523, respectively)</t>
        </is>
      </c>
      <c r="B7" s="5" t="n">
        <v>827651</v>
      </c>
      <c r="C7" s="5" t="n">
        <v>1490588</v>
      </c>
    </row>
    <row r="8">
      <c r="A8" s="4" t="inlineStr">
        <is>
          <t>General and administrative expenses (including non-cash share-based compensation expenses of $695,892 and $623,811, respectively)</t>
        </is>
      </c>
      <c r="B8" s="5" t="n">
        <v>1532978</v>
      </c>
      <c r="C8" s="5" t="n">
        <v>1139281</v>
      </c>
    </row>
    <row r="9">
      <c r="A9" s="4" t="inlineStr">
        <is>
          <t>Total operating costs and expenses</t>
        </is>
      </c>
      <c r="B9" s="5" t="n">
        <v>2745631</v>
      </c>
      <c r="C9" s="5" t="n">
        <v>2629869</v>
      </c>
    </row>
    <row r="10">
      <c r="A10" s="4" t="inlineStr">
        <is>
          <t>Loss from operations</t>
        </is>
      </c>
      <c r="B10" s="5" t="n">
        <v>-2233131</v>
      </c>
      <c r="C10" s="5" t="n">
        <v>-2629869</v>
      </c>
    </row>
    <row r="11">
      <c r="A11" s="4" t="inlineStr">
        <is>
          <t>Interest income</t>
        </is>
      </c>
      <c r="B11" s="5" t="n">
        <v>754</v>
      </c>
      <c r="C11" s="5" t="n">
        <v>13294</v>
      </c>
    </row>
    <row r="12">
      <c r="A12" s="4" t="inlineStr">
        <is>
          <t>Net loss</t>
        </is>
      </c>
      <c r="B12" s="5" t="n">
        <v>-2232377</v>
      </c>
      <c r="C12" s="5" t="n">
        <v>-2616575</v>
      </c>
    </row>
    <row r="13">
      <c r="A13" s="4" t="inlineStr">
        <is>
          <t>Less: Net loss attributable to noncontrolling interest</t>
        </is>
      </c>
      <c r="B13" s="5" t="n">
        <v>-24086</v>
      </c>
      <c r="C13" s="5" t="n">
        <v>-24032</v>
      </c>
    </row>
    <row r="14">
      <c r="A14" s="4" t="inlineStr">
        <is>
          <t>Net loss attributable to common shareholders</t>
        </is>
      </c>
      <c r="B14" s="6" t="n">
        <v>-2208291</v>
      </c>
      <c r="C14" s="6" t="n">
        <v>-2592543</v>
      </c>
    </row>
    <row r="15">
      <c r="A15" s="4" t="inlineStr">
        <is>
          <t>Net loss per common share attributable to common shareholders: Basic and diluted</t>
        </is>
      </c>
      <c r="B15" s="7" t="n">
        <v>-0.09</v>
      </c>
      <c r="C15" s="7" t="n">
        <v>-0.13</v>
      </c>
    </row>
    <row r="16">
      <c r="A16" s="4" t="inlineStr">
        <is>
          <t>Weighted average common shares outstanding: Basic and diluted</t>
        </is>
      </c>
      <c r="B16" s="5" t="n">
        <v>25164565</v>
      </c>
      <c r="C16" s="5" t="n">
        <v>20703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Jan. 31, 2021</t>
        </is>
      </c>
      <c r="C2" s="2" t="inlineStr">
        <is>
          <t>Jan. 31, 2020</t>
        </is>
      </c>
    </row>
    <row r="3">
      <c r="A3" s="4" t="inlineStr">
        <is>
          <t>Research and Development Expense [Member]</t>
        </is>
      </c>
    </row>
    <row r="4">
      <c r="A4" s="4" t="inlineStr">
        <is>
          <t>Non-cash share based compensation expenses</t>
        </is>
      </c>
      <c r="B4" s="6" t="n">
        <v>290207</v>
      </c>
      <c r="C4" s="6" t="n">
        <v>397523</v>
      </c>
    </row>
    <row r="5">
      <c r="A5" s="4" t="inlineStr">
        <is>
          <t>General and Administrative Expense [Member]</t>
        </is>
      </c>
    </row>
    <row r="6">
      <c r="A6" s="4" t="inlineStr">
        <is>
          <t>Non-cash share based compensation expenses</t>
        </is>
      </c>
      <c r="B6" s="6" t="n">
        <v>695892</v>
      </c>
      <c r="C6" s="6" t="n">
        <v>6238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6" customWidth="1" min="5" max="5"/>
    <col width="34" customWidth="1" min="6" max="6"/>
    <col width="13" customWidth="1" min="7" max="7"/>
  </cols>
  <sheetData>
    <row r="1">
      <c r="A1" s="1" t="inlineStr">
        <is>
          <t>Condensed Consolidated Statements of Shareholders' Equity (Unaudited) - USD ($)</t>
        </is>
      </c>
      <c r="B1" s="2" t="inlineStr">
        <is>
          <t>Common Stock [Member]</t>
        </is>
      </c>
      <c r="C1" s="2" t="inlineStr">
        <is>
          <t>Additional Paid-In Capital [Member]</t>
        </is>
      </c>
      <c r="D1" s="2" t="inlineStr">
        <is>
          <t>Accumulated Deficit [Member]</t>
        </is>
      </c>
      <c r="E1" s="2" t="inlineStr">
        <is>
          <t>Total Shareholders' Equity [Member]</t>
        </is>
      </c>
      <c r="F1" s="2" t="inlineStr">
        <is>
          <t>Non-controlling Interest [Member]</t>
        </is>
      </c>
      <c r="G1" s="2" t="inlineStr">
        <is>
          <t>Total</t>
        </is>
      </c>
    </row>
    <row r="2">
      <c r="A2" s="4" t="inlineStr">
        <is>
          <t>Beginning balance at Oct. 31, 2019</t>
        </is>
      </c>
      <c r="B2" s="6" t="n">
        <v>203317</v>
      </c>
      <c r="C2" s="6" t="n">
        <v>186849299</v>
      </c>
      <c r="D2" s="6" t="n">
        <v>-181817263</v>
      </c>
      <c r="E2" s="6" t="n">
        <v>5235353</v>
      </c>
      <c r="F2" s="6" t="n">
        <v>-422975</v>
      </c>
      <c r="G2" s="6" t="n">
        <v>4812378</v>
      </c>
    </row>
    <row r="3">
      <c r="A3" s="4" t="inlineStr">
        <is>
          <t>Beginning balance, shares at Oct. 31, 2019</t>
        </is>
      </c>
      <c r="B3" s="5" t="n">
        <v>20331754</v>
      </c>
    </row>
    <row r="4">
      <c r="A4" s="4" t="inlineStr">
        <is>
          <t>Stock option compensation to employees and directors</t>
        </is>
      </c>
      <c r="B4" s="4" t="inlineStr">
        <is>
          <t xml:space="preserve"> </t>
        </is>
      </c>
      <c r="C4" s="5" t="n">
        <v>963880</v>
      </c>
      <c r="D4" s="4" t="inlineStr">
        <is>
          <t xml:space="preserve"> </t>
        </is>
      </c>
      <c r="E4" s="5" t="n">
        <v>963880</v>
      </c>
      <c r="F4" s="4" t="inlineStr">
        <is>
          <t xml:space="preserve"> </t>
        </is>
      </c>
      <c r="G4" s="5" t="n">
        <v>963880</v>
      </c>
    </row>
    <row r="5">
      <c r="A5" s="4" t="inlineStr">
        <is>
          <t>Stock options and warrants issued to consultants</t>
        </is>
      </c>
      <c r="B5" s="4" t="inlineStr">
        <is>
          <t xml:space="preserve"> </t>
        </is>
      </c>
      <c r="C5" s="5" t="n">
        <v>57454</v>
      </c>
      <c r="D5" s="4" t="inlineStr">
        <is>
          <t xml:space="preserve"> </t>
        </is>
      </c>
      <c r="E5" s="5" t="n">
        <v>57454</v>
      </c>
      <c r="F5" s="4" t="inlineStr">
        <is>
          <t xml:space="preserve"> </t>
        </is>
      </c>
      <c r="G5" s="5" t="n">
        <v>57454</v>
      </c>
    </row>
    <row r="6">
      <c r="A6" s="4" t="inlineStr">
        <is>
          <t>Common stock issued upon exercise of stock options</t>
        </is>
      </c>
      <c r="B6" s="6" t="n">
        <v>189</v>
      </c>
      <c r="C6" s="5" t="n">
        <v>28291</v>
      </c>
      <c r="D6" s="4" t="inlineStr">
        <is>
          <t xml:space="preserve"> </t>
        </is>
      </c>
      <c r="E6" s="5" t="n">
        <v>28480</v>
      </c>
      <c r="F6" s="4" t="inlineStr">
        <is>
          <t xml:space="preserve"> </t>
        </is>
      </c>
      <c r="G6" s="5" t="n">
        <v>28480</v>
      </c>
    </row>
    <row r="7">
      <c r="A7" s="4" t="inlineStr">
        <is>
          <t>Common stock issued upon exercise of stock options, shares</t>
        </is>
      </c>
      <c r="B7" s="5" t="n">
        <v>18900</v>
      </c>
    </row>
    <row r="8">
      <c r="A8" s="4" t="inlineStr">
        <is>
          <t>Common stock issued in at-the-market offering</t>
        </is>
      </c>
      <c r="B8" s="6" t="n">
        <v>4907</v>
      </c>
      <c r="C8" s="5" t="n">
        <v>1747076</v>
      </c>
      <c r="D8" s="4" t="inlineStr">
        <is>
          <t xml:space="preserve"> </t>
        </is>
      </c>
      <c r="E8" s="5" t="n">
        <v>1751983</v>
      </c>
      <c r="F8" s="4" t="inlineStr">
        <is>
          <t xml:space="preserve"> </t>
        </is>
      </c>
      <c r="G8" s="5" t="n">
        <v>1751983</v>
      </c>
    </row>
    <row r="9">
      <c r="A9" s="4" t="inlineStr">
        <is>
          <t>Common stock issued in at-the-market offering, shares</t>
        </is>
      </c>
      <c r="B9" s="5" t="n">
        <v>490655</v>
      </c>
    </row>
    <row r="10">
      <c r="A10" s="4" t="inlineStr">
        <is>
          <t>Net loss</t>
        </is>
      </c>
      <c r="B10" s="4" t="inlineStr">
        <is>
          <t xml:space="preserve"> </t>
        </is>
      </c>
      <c r="C10" s="4" t="inlineStr">
        <is>
          <t xml:space="preserve"> </t>
        </is>
      </c>
      <c r="D10" s="5" t="n">
        <v>-2592543</v>
      </c>
      <c r="E10" s="5" t="n">
        <v>-2592543</v>
      </c>
      <c r="F10" s="5" t="n">
        <v>-24032</v>
      </c>
      <c r="G10" s="5" t="n">
        <v>-2616575</v>
      </c>
    </row>
    <row r="11">
      <c r="A11" s="4" t="inlineStr">
        <is>
          <t>Ending balance at Jan. 31, 2020</t>
        </is>
      </c>
      <c r="B11" s="6" t="n">
        <v>208413</v>
      </c>
      <c r="C11" s="5" t="n">
        <v>189646000</v>
      </c>
      <c r="D11" s="5" t="n">
        <v>-184409806</v>
      </c>
      <c r="E11" s="5" t="n">
        <v>5444607</v>
      </c>
      <c r="F11" s="5" t="n">
        <v>-447007</v>
      </c>
      <c r="G11" s="5" t="n">
        <v>4997600</v>
      </c>
    </row>
    <row r="12">
      <c r="A12" s="4" t="inlineStr">
        <is>
          <t>Ending balance, shares at Jan. 31, 2020</t>
        </is>
      </c>
      <c r="B12" s="5" t="n">
        <v>20841309</v>
      </c>
    </row>
    <row r="13">
      <c r="A13" s="4" t="inlineStr">
        <is>
          <t>Beginning balance at Oct. 31, 2020</t>
        </is>
      </c>
      <c r="B13" s="6" t="n">
        <v>242486</v>
      </c>
      <c r="C13" s="5" t="n">
        <v>200354488</v>
      </c>
      <c r="D13" s="5" t="n">
        <v>-191835618</v>
      </c>
      <c r="E13" s="5" t="n">
        <v>8761356</v>
      </c>
      <c r="F13" s="5" t="n">
        <v>-496983</v>
      </c>
      <c r="G13" s="5" t="n">
        <v>8264373</v>
      </c>
    </row>
    <row r="14">
      <c r="A14" s="4" t="inlineStr">
        <is>
          <t>Beginning balance, shares at Oct. 31, 2020</t>
        </is>
      </c>
      <c r="B14" s="5" t="n">
        <v>24248695</v>
      </c>
    </row>
    <row r="15">
      <c r="A15" s="4" t="inlineStr">
        <is>
          <t>Stock option compensation to employees and directors</t>
        </is>
      </c>
      <c r="B15" s="4" t="inlineStr">
        <is>
          <t xml:space="preserve"> </t>
        </is>
      </c>
      <c r="C15" s="5" t="n">
        <v>874862</v>
      </c>
      <c r="D15" s="4" t="inlineStr">
        <is>
          <t xml:space="preserve"> </t>
        </is>
      </c>
      <c r="E15" s="5" t="n">
        <v>874862</v>
      </c>
      <c r="F15" s="4" t="inlineStr">
        <is>
          <t xml:space="preserve"> </t>
        </is>
      </c>
      <c r="G15" s="5" t="n">
        <v>874862</v>
      </c>
    </row>
    <row r="16">
      <c r="A16" s="4" t="inlineStr">
        <is>
          <t>Stock options and warrants issued to consultants</t>
        </is>
      </c>
      <c r="B16" s="4" t="inlineStr">
        <is>
          <t xml:space="preserve"> </t>
        </is>
      </c>
      <c r="C16" s="5" t="n">
        <v>111237</v>
      </c>
      <c r="D16" s="4" t="inlineStr">
        <is>
          <t xml:space="preserve"> </t>
        </is>
      </c>
      <c r="E16" s="5" t="n">
        <v>111237</v>
      </c>
      <c r="F16" s="4" t="inlineStr">
        <is>
          <t xml:space="preserve"> </t>
        </is>
      </c>
      <c r="G16" s="5" t="n">
        <v>111237</v>
      </c>
    </row>
    <row r="17">
      <c r="A17" s="4" t="inlineStr">
        <is>
          <t>Common stock issued upon exercise of stock options</t>
        </is>
      </c>
      <c r="B17" s="6" t="n">
        <v>299</v>
      </c>
      <c r="C17" s="5" t="n">
        <v>103925</v>
      </c>
      <c r="D17" s="4" t="inlineStr">
        <is>
          <t xml:space="preserve"> </t>
        </is>
      </c>
      <c r="E17" s="5" t="n">
        <v>104224</v>
      </c>
      <c r="F17" s="4" t="inlineStr">
        <is>
          <t xml:space="preserve"> </t>
        </is>
      </c>
      <c r="G17" s="5" t="n">
        <v>104224</v>
      </c>
    </row>
    <row r="18">
      <c r="A18" s="4" t="inlineStr">
        <is>
          <t>Common stock issued upon exercise of stock options, shares</t>
        </is>
      </c>
      <c r="B18" s="5" t="n">
        <v>29880</v>
      </c>
    </row>
    <row r="19">
      <c r="A19" s="4" t="inlineStr">
        <is>
          <t>Common stock issued in at-the-market offering</t>
        </is>
      </c>
      <c r="B19" s="6" t="n">
        <v>19006</v>
      </c>
      <c r="C19" s="5" t="n">
        <v>5937590</v>
      </c>
      <c r="D19" s="4" t="inlineStr">
        <is>
          <t xml:space="preserve"> </t>
        </is>
      </c>
      <c r="E19" s="5" t="n">
        <v>5956596</v>
      </c>
      <c r="F19" s="4" t="inlineStr">
        <is>
          <t xml:space="preserve"> </t>
        </is>
      </c>
      <c r="G19" s="5" t="n">
        <v>5956596</v>
      </c>
    </row>
    <row r="20">
      <c r="A20" s="4" t="inlineStr">
        <is>
          <t>Common stock issued in at-the-market offering, shares</t>
        </is>
      </c>
      <c r="B20" s="5" t="n">
        <v>1900547</v>
      </c>
    </row>
    <row r="21">
      <c r="A21" s="4" t="inlineStr">
        <is>
          <t>Net loss</t>
        </is>
      </c>
      <c r="B21" s="4" t="inlineStr">
        <is>
          <t xml:space="preserve"> </t>
        </is>
      </c>
      <c r="C21" s="4" t="inlineStr">
        <is>
          <t xml:space="preserve"> </t>
        </is>
      </c>
      <c r="D21" s="5" t="n">
        <v>-2208291</v>
      </c>
      <c r="E21" s="5" t="n">
        <v>-2208291</v>
      </c>
      <c r="F21" s="5" t="n">
        <v>-24086</v>
      </c>
      <c r="G21" s="5" t="n">
        <v>-2232377</v>
      </c>
    </row>
    <row r="22">
      <c r="A22" s="4" t="inlineStr">
        <is>
          <t>Ending balance at Jan. 31, 2021</t>
        </is>
      </c>
      <c r="B22" s="6" t="n">
        <v>261791</v>
      </c>
      <c r="C22" s="6" t="n">
        <v>207382102</v>
      </c>
      <c r="D22" s="6" t="n">
        <v>-194043909</v>
      </c>
      <c r="E22" s="6" t="n">
        <v>13599984</v>
      </c>
      <c r="F22" s="6" t="n">
        <v>-521069</v>
      </c>
      <c r="G22" s="6" t="n">
        <v>13078915</v>
      </c>
    </row>
    <row r="23">
      <c r="A23" s="4" t="inlineStr">
        <is>
          <t>Ending balance, shares at Jan. 31, 2021</t>
        </is>
      </c>
      <c r="B23" s="5" t="n">
        <v>26179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t>
        </is>
      </c>
      <c r="B1" s="2" t="inlineStr">
        <is>
          <t>3 Months Ended</t>
        </is>
      </c>
    </row>
    <row r="2">
      <c r="B2" s="2" t="inlineStr">
        <is>
          <t>Jan. 31, 2021</t>
        </is>
      </c>
      <c r="C2" s="2" t="inlineStr">
        <is>
          <t>Jan. 31, 2020</t>
        </is>
      </c>
    </row>
    <row r="3">
      <c r="A3" s="3" t="inlineStr">
        <is>
          <t>Statement of Stockholders' Equity [Abstract]</t>
        </is>
      </c>
    </row>
    <row r="4">
      <c r="A4" s="4" t="inlineStr">
        <is>
          <t>Stock issued, offering expenses</t>
        </is>
      </c>
      <c r="B4" s="6" t="n">
        <v>184510</v>
      </c>
      <c r="C4" s="6" t="n">
        <v>100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1</t>
        </is>
      </c>
      <c r="C2" s="2" t="inlineStr">
        <is>
          <t>Jan. 31, 2020</t>
        </is>
      </c>
    </row>
    <row r="3">
      <c r="A3" s="3" t="inlineStr">
        <is>
          <t>Reconciliation of net loss to net cash used in operating activities:</t>
        </is>
      </c>
    </row>
    <row r="4">
      <c r="A4" s="4" t="inlineStr">
        <is>
          <t>Net loss</t>
        </is>
      </c>
      <c r="B4" s="6" t="n">
        <v>-2232377</v>
      </c>
      <c r="C4" s="6" t="n">
        <v>-2616575</v>
      </c>
    </row>
    <row r="5">
      <c r="A5" s="4" t="inlineStr">
        <is>
          <t>Stock option compensation to employees and directors</t>
        </is>
      </c>
      <c r="B5" s="5" t="n">
        <v>874862</v>
      </c>
      <c r="C5" s="5" t="n">
        <v>963880</v>
      </c>
    </row>
    <row r="6">
      <c r="A6" s="4" t="inlineStr">
        <is>
          <t>Stock options and warrants issued to consultants</t>
        </is>
      </c>
      <c r="B6" s="5" t="n">
        <v>111237</v>
      </c>
      <c r="C6" s="5" t="n">
        <v>57454</v>
      </c>
    </row>
    <row r="7">
      <c r="A7" s="4" t="inlineStr">
        <is>
          <t>Depreciation of property and equipment</t>
        </is>
      </c>
      <c r="B7" s="4" t="inlineStr">
        <is>
          <t xml:space="preserve"> </t>
        </is>
      </c>
      <c r="C7" s="5" t="n">
        <v>14998</v>
      </c>
    </row>
    <row r="8">
      <c r="A8" s="4" t="inlineStr">
        <is>
          <t>Gain on sale of equipment</t>
        </is>
      </c>
      <c r="B8" s="5" t="n">
        <v>-5447</v>
      </c>
      <c r="C8" s="4" t="inlineStr">
        <is>
          <t xml:space="preserve"> </t>
        </is>
      </c>
    </row>
    <row r="9">
      <c r="A9" s="4" t="inlineStr">
        <is>
          <t>Amortization of operating lease right-to-use asset</t>
        </is>
      </c>
      <c r="B9" s="5" t="n">
        <v>14128</v>
      </c>
      <c r="C9" s="5" t="n">
        <v>12314</v>
      </c>
    </row>
    <row r="10">
      <c r="A10" s="3" t="inlineStr">
        <is>
          <t>Change in operating assets and liabilities:</t>
        </is>
      </c>
    </row>
    <row r="11">
      <c r="A11" s="4" t="inlineStr">
        <is>
          <t>Prepaid expenses and other current assets</t>
        </is>
      </c>
      <c r="B11" s="5" t="n">
        <v>-269757</v>
      </c>
      <c r="C11" s="5" t="n">
        <v>74698</v>
      </c>
    </row>
    <row r="12">
      <c r="A12" s="4" t="inlineStr">
        <is>
          <t>Accounts payable</t>
        </is>
      </c>
      <c r="B12" s="5" t="n">
        <v>279448</v>
      </c>
      <c r="C12" s="5" t="n">
        <v>-218719</v>
      </c>
    </row>
    <row r="13">
      <c r="A13" s="4" t="inlineStr">
        <is>
          <t>Accrued expenses</t>
        </is>
      </c>
      <c r="B13" s="5" t="n">
        <v>71810</v>
      </c>
      <c r="C13" s="5" t="n">
        <v>-190464</v>
      </c>
    </row>
    <row r="14">
      <c r="A14" s="4" t="inlineStr">
        <is>
          <t>Operating lease liability</t>
        </is>
      </c>
      <c r="B14" s="5" t="n">
        <v>-14362</v>
      </c>
      <c r="C14" s="5" t="n">
        <v>-12002</v>
      </c>
    </row>
    <row r="15">
      <c r="A15" s="4" t="inlineStr">
        <is>
          <t>Net cash used in operating activities</t>
        </is>
      </c>
      <c r="B15" s="5" t="n">
        <v>-1170458</v>
      </c>
      <c r="C15" s="5" t="n">
        <v>-1914416</v>
      </c>
    </row>
    <row r="16">
      <c r="A16" s="3" t="inlineStr">
        <is>
          <t>Cash flows from investing activities:</t>
        </is>
      </c>
    </row>
    <row r="17">
      <c r="A17" s="4" t="inlineStr">
        <is>
          <t>Disbursements to acquire short-term investments in certificates of deposit</t>
        </is>
      </c>
      <c r="B17" s="5" t="n">
        <v>-1000000</v>
      </c>
      <c r="C17" s="5" t="n">
        <v>-1870000</v>
      </c>
    </row>
    <row r="18">
      <c r="A18" s="4" t="inlineStr">
        <is>
          <t>Proceeds from maturities of short-term investments in certificates of deposit</t>
        </is>
      </c>
      <c r="B18" s="5" t="n">
        <v>1640000</v>
      </c>
      <c r="C18" s="5" t="n">
        <v>1350000</v>
      </c>
    </row>
    <row r="19">
      <c r="A19" s="4" t="inlineStr">
        <is>
          <t>Purchase of property and equipment</t>
        </is>
      </c>
      <c r="B19" s="4" t="inlineStr">
        <is>
          <t xml:space="preserve"> </t>
        </is>
      </c>
      <c r="C19" s="5" t="n">
        <v>-15790</v>
      </c>
    </row>
    <row r="20">
      <c r="A20" s="4" t="inlineStr">
        <is>
          <t>Proceeds from sale of equipment</t>
        </is>
      </c>
      <c r="B20" s="5" t="n">
        <v>35447</v>
      </c>
      <c r="C20" s="4" t="inlineStr">
        <is>
          <t xml:space="preserve"> </t>
        </is>
      </c>
    </row>
    <row r="21">
      <c r="A21" s="4" t="inlineStr">
        <is>
          <t>Net cash provided by (used in) investing activities</t>
        </is>
      </c>
      <c r="B21" s="5" t="n">
        <v>675447</v>
      </c>
      <c r="C21" s="5" t="n">
        <v>-535790</v>
      </c>
    </row>
    <row r="22">
      <c r="A22" s="3" t="inlineStr">
        <is>
          <t>Cash flows from financing activities:</t>
        </is>
      </c>
    </row>
    <row r="23">
      <c r="A23" s="4" t="inlineStr">
        <is>
          <t>Net proceeds from sale of common stock in at-the-market offering</t>
        </is>
      </c>
      <c r="B23" s="5" t="n">
        <v>5956596</v>
      </c>
      <c r="C23" s="5" t="n">
        <v>1751983</v>
      </c>
    </row>
    <row r="24">
      <c r="A24" s="4" t="inlineStr">
        <is>
          <t>Proceeds from exercise of stock options</t>
        </is>
      </c>
      <c r="B24" s="5" t="n">
        <v>104224</v>
      </c>
      <c r="C24" s="5" t="n">
        <v>28480</v>
      </c>
    </row>
    <row r="25">
      <c r="A25" s="4" t="inlineStr">
        <is>
          <t>Net cash provided by financing activities</t>
        </is>
      </c>
      <c r="B25" s="5" t="n">
        <v>6060820</v>
      </c>
      <c r="C25" s="5" t="n">
        <v>1780463</v>
      </c>
    </row>
    <row r="26">
      <c r="A26" s="4" t="inlineStr">
        <is>
          <t>Net increase (decrease) in cash and cash equivalents</t>
        </is>
      </c>
      <c r="B26" s="5" t="n">
        <v>5565809</v>
      </c>
      <c r="C26" s="5" t="n">
        <v>-669743</v>
      </c>
    </row>
    <row r="27">
      <c r="A27" s="4" t="inlineStr">
        <is>
          <t>Cash and cash equivalents at beginning of period</t>
        </is>
      </c>
      <c r="B27" s="5" t="n">
        <v>6417061</v>
      </c>
      <c r="C27" s="5" t="n">
        <v>3491625</v>
      </c>
    </row>
    <row r="28">
      <c r="A28" s="4" t="inlineStr">
        <is>
          <t>Cash and cash equivalents at end of period</t>
        </is>
      </c>
      <c r="B28" s="5" t="n">
        <v>11982870</v>
      </c>
      <c r="C28" s="5" t="n">
        <v>2821882</v>
      </c>
    </row>
    <row r="29">
      <c r="A29" s="3" t="inlineStr">
        <is>
          <t>Supplemental cash flow information:</t>
        </is>
      </c>
    </row>
    <row r="30">
      <c r="A30" s="4" t="inlineStr">
        <is>
          <t>Cash proceeds from interest income</t>
        </is>
      </c>
      <c r="B30" s="6" t="n">
        <v>1134</v>
      </c>
      <c r="C30" s="6" t="n">
        <v>144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Funding</t>
        </is>
      </c>
      <c r="B1" s="2" t="inlineStr">
        <is>
          <t>3 Months Ended</t>
        </is>
      </c>
    </row>
    <row r="2">
      <c r="B2" s="2" t="inlineStr">
        <is>
          <t>Jan. 31, 2021</t>
        </is>
      </c>
    </row>
    <row r="3">
      <c r="A3" s="3" t="inlineStr">
        <is>
          <t>Accounting Policies [Abstract]</t>
        </is>
      </c>
    </row>
    <row r="4">
      <c r="A4" s="4" t="inlineStr">
        <is>
          <t>Business and Funding</t>
        </is>
      </c>
      <c r="B4" s="4" t="inlineStr">
        <is>
          <t>1. BUSINESS AND FUNDING Description of Business As used herein, “we,”
“us,” “our,” the “Company” or “Anixa” means Anixa Biosciences, Inc. and its consolidated
subsidiaries. Our primary operations involve developing therapies and vaccines that are focused on critical unmet needs in oncology
and infectious disease. Our therapeutics programs include the development of a chimeric endocrine receptor T-cell technology, a
novel form of chimeric antigen receptor T-cell (“CAR-T”) technology, initially focused on treating ovarian cancer,
and discovery and ultimately development of anti-viral drug candidates for the treatment of COVID-19 focused on inhibiting certain
protein functions of the virus. Our vaccine programs include the development of a vaccine against breast cancer, specifically triple
negative breast cancer (“TNBC”), the most lethal form of the disease, and a vaccine against ovarian cancer. Our subsidiary, Certainty
Therapeutics, Inc. (“Certainty”), is developing immuno-therapy drugs against cancer. Certainty holds an exclusive worldwide,
royalty-bearing license to use certain intellectual property owned or controlled by The Wistar Institute (“Wistar”)
relating to Wistar’s CAR-T technology. We have initially focused on the development of a treatment for ovarian cancer, but
we may also pursue applications of the technology for the development of treatments for additional solid tumors. The license agreement
requires Certainty to make certain cash and equity payments to Wistar upon achievement of specific development milestones. With
respect to Certainty’s equity obligations to Wistar, Certainty issued to Wistar shares of its common stock equal to five
percent (5%) of the common stock of Certainty. Certainty, in collaboration
with the H. Lee Moffitt Cancer Center and Research Institute, Inc. (“Moffitt”), is advancing toward human clinical
testing its CAR-T technology for treating ovarian cancer. We are currently testing the clinical grade vector and preparing an Investigational
New Drug (“IND”) application for submission to the U.S. Food and Drug Administration (“FDA”). We anticipate
filing the IND in the first calendar quarter of 2021. Assuming the FDA approves our IND application, we anticipate beginning the
human clinical trials during the second half of 2021. In April 2020, we entered
into a collaboration with OntoChem GmbH (“OntoChem”), to discover and ultimately develop anti-viral drug candidates
against COVID-19. Through this collaboration, we utilized advanced computational methods, machine learning, and molecular modeling
techniques to perform in silico The screening process
resulted in the identification of multiple compounds that could potentially disrupt critical enzymes of the virus. Several of these
compounds were synthesized and tested in in vitro We hold an exclusive worldwide,
royalty-bearing license to use certain intellectual property owned or controlled by The Cleveland Clinic Foundation (“Cleveland
Clinic”) relating to certain breast cancer vaccine technology developed at Cleveland Clinic. We are working in collaboration
with Cleveland Clinic to develop a method to vaccinate women against contracting breast cancer, focused specifically on TNBC. A
specific protein, alpha-lactalbumin, has been identified that is only present during lactation in healthy women, but reappears
in many forms of breast cancer, especially TNBC. Studies have shown that vaccinating against this protein prevents breast cancer
in mice. In December 2020, we received authorization from the FDA to commence enrollment and treatment of patients in a Phase 1a
clinical trial. We are performing the activities necessary to prepare for treatment of patients in the Phase 1a clinical trial,
and we anticipate being prepared to treat the first enrolled patient by mid-year 2021. In November 2020, we executed
a license agreement with Cleveland Clinic pursuant to which the Company was granted an exclusive worldwide, royalty-bearing license
to use certain intellectual property owned or controlled by Cleveland Clinic relating to certain ovarian cancer vaccine technology.
This technology pertains to the use of vaccines for the treatment or prevention of ovarian cancers which express the anti-Mullerian
hormone receptor II protein containing an extracellular domain (“AMHR2-ED”). In healthy tissue, this protein regulates
growth and development of egg-containing follicles in the ovary. While expression of AMHR2-ED naturally and markedly declines after
menopause, this protein is expressed at high levels in the ovaries of postmenopausal women with ovarian cancer. Researchers at
Cleveland Clinic believe that a vaccine targeting AMHR2-ED could prevent the occurrence of ovarian cancer. We entered into a joint
development agreement with Cleveland Clinic, to advance this vaccine technology toward human clinical testing. Over the next several
quarters, we expect the development of our breast and ovarian cancer vaccines, our COVID-19 therapeutic program and Certainty’s
CAR-T technology to be the primary focus of the Company. As part of our legacy operations, the Company remains engaged in limited
patent licensing activities regarding the Cchek™ liquid biopsy platform (operations for which were suspended in July 2020),
as well a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therapeutics or vaccine programs. In addition, while we pursue
our therapeutics and vaccine programs, we may also make investments in and form new companies to develop additional emerging technologies.
We do not expect to begin generating revenue with respect to any of our current therapy or vaccine programs in the near term. We
hope to achieve a profitable outcome by eventually licensing our technologies to large pharmaceutical companies that have the resources
and infrastructure in place to manufacture, market and sell our technologies as therapeutics or vaccines. The eventual licensing
of any of our technologies may take several years, if it is to occur at all, and may depend on positive results from human clinical
trials. Funding and Management’s Plans Based
on currently available information as of March 11, 2021, we believe that our existing cash, cash equivalents, short-term investments
and expected cash flows will be sufficient to fund our activities for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During the three months ended January 31, 2021, we raised approximately $5,957,000,
net of expenses, through an at-the-market equity offering of 1,900,547 shares of common stock, under which offering we may issue
up to $50 million of common stock. Under our at-the-market equity program which is currently effective and may remain available
for us to use in the future, as of January 31, 2021, we may sell an additional approximately $34,670,000 of common stock. We may
seek to obtain working capital during our fiscal year 2021 or thereafter through sales of our equity securities or through bank
credit facilities or public or private debt from various financial institutions where possible. We cannot be certain that additional
funding will be available on acceptable terms, or at all. If we do identify sources for additional funding, the sale of additional
equity securities or convertible debt could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year ended October 31, 2020. The accompanying October 31, 2020 condensed consolidated balance sheet data was
derived from the audited financial statements but does not include all disclosures required by US GAAP. The condensed consolidated
financial statements include all adjustments of a normal recurring nature which, in the opinion of management, are necessary for
a fair statement of our financial position as of January 31, 2021, and results of operations and cash flows for the interim periods
represented. The results of operations for the three months ended January 31, 2021 are not necessarily indicative of the results
to be expected for the entire year. Noncontrolling Interest Noncontrolling interest
represents Wistar’s equity ownership in Certainty and is presented as a component of equity. The following table sets forth
the changes in noncontrolling interest for the three months ended January 31, 2021:
Balance, October 31, 2020 $ (496,983 )
Net loss attributable to noncontrolling interest (24,086 )
Balance, January 31, 2021 $ (521,069 ) 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We follow the accounting
guidance of Accounting Standards Codification 606 (“ASC 606”), Revenue from Contracts with Customers. In accordance
with ASC 606 we are required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of the revenue was recognized upon the execution
of the agreements.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and licensing and enforcement related research, consulting and other expenses paid to third-parties. These costs are included
under the caption “Operating costs and expenses” in the accompanying condensed consolidated statements of operations. Research and Development Expenses Research and development
expenses, consisting primarily of employee compensation, payments to third parties for research and development activities and
other direct costs associated with developing immuno-therapy drugs against cancer, preventative cancer vaccines and anti-viral
drug candidates for COVID-19, are expensed in the accompanying condensed consolidated financial statements in the period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30:26Z</dcterms:created>
  <dcterms:modified xmlns:dcterms="http://purl.org/dc/terms/" xmlns:xsi="http://www.w3.org/2001/XMLSchema-instance" xsi:type="dcterms:W3CDTF">2021-03-11T16:30:26Z</dcterms:modified>
</cp:coreProperties>
</file>